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ASH, CASH EQUIVALENTS AND MARK" sheetId="10" state="visible" r:id="rId10"/>
    <sheet xmlns:r="http://schemas.openxmlformats.org/officeDocument/2006/relationships" name="PROPERTY AND EQUIPMENT AND INTA"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LLABORATION AND LICENSE AGREE"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ORGANIZATIONAL RESTRUCTUR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CASH EQUIVALENTS AND MA_2" sheetId="26" state="visible" r:id="rId26"/>
    <sheet xmlns:r="http://schemas.openxmlformats.org/officeDocument/2006/relationships" name="PROPERTY AND EQUIPMENT AND IN_2"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NATURE OF OPERATIONS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ASH, CASH EQUIVALENTS AND MA_3" sheetId="35" state="visible" r:id="rId35"/>
    <sheet xmlns:r="http://schemas.openxmlformats.org/officeDocument/2006/relationships" name="CASH, CASH EQUIVALENTS AND MA_4" sheetId="36" state="visible" r:id="rId36"/>
    <sheet xmlns:r="http://schemas.openxmlformats.org/officeDocument/2006/relationships" name="PROPERTY AND EQUIPMENT AND IN_3" sheetId="37" state="visible" r:id="rId37"/>
    <sheet xmlns:r="http://schemas.openxmlformats.org/officeDocument/2006/relationships" name="PROPERTY AND EQUIPMENT AND IN_4" sheetId="38" state="visible" r:id="rId38"/>
    <sheet xmlns:r="http://schemas.openxmlformats.org/officeDocument/2006/relationships" name="LEASES - Additional Information" sheetId="39" state="visible" r:id="rId39"/>
    <sheet xmlns:r="http://schemas.openxmlformats.org/officeDocument/2006/relationships" name="LEASES - Schedule of ROU Asset " sheetId="40" state="visible" r:id="rId40"/>
    <sheet xmlns:r="http://schemas.openxmlformats.org/officeDocument/2006/relationships" name="LEASES - Schedule of Components" sheetId="41" state="visible" r:id="rId41"/>
    <sheet xmlns:r="http://schemas.openxmlformats.org/officeDocument/2006/relationships" name="LEASES - Schedule of Future Min" sheetId="42" state="visible" r:id="rId42"/>
    <sheet xmlns:r="http://schemas.openxmlformats.org/officeDocument/2006/relationships" name="ACCRUED EXPENSES - Schedule of " sheetId="43" state="visible" r:id="rId43"/>
    <sheet xmlns:r="http://schemas.openxmlformats.org/officeDocument/2006/relationships" name="STOCKHOLDERS_ EQUITY (Details)"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COLLABORATION AND LICENSE AGR_2"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ORGANIZATIONAL RESTRUCTURING (D"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5</t>
        </is>
      </c>
      <c r="C8" s="4" t="inlineStr">
        <is>
          <t xml:space="preserve"> </t>
        </is>
      </c>
    </row>
    <row r="9">
      <c r="A9" s="4" t="inlineStr">
        <is>
          <t>Entity Registrant Name</t>
        </is>
      </c>
      <c r="B9" s="4" t="inlineStr">
        <is>
          <t>Ovid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270895</t>
        </is>
      </c>
      <c r="C11" s="4" t="inlineStr">
        <is>
          <t xml:space="preserve"> </t>
        </is>
      </c>
    </row>
    <row r="12">
      <c r="A12" s="4" t="inlineStr">
        <is>
          <t>Entity Address, Address Line One</t>
        </is>
      </c>
      <c r="B12" s="4" t="inlineStr">
        <is>
          <t>441 Ninth Avenue</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661-7661</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OVI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1009866</v>
      </c>
    </row>
    <row r="29">
      <c r="A29" s="4" t="inlineStr">
        <is>
          <t>Entity Central Index Key</t>
        </is>
      </c>
      <c r="B29" s="4" t="inlineStr">
        <is>
          <t>000163665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MARKETABLE SECURITIES</t>
        </is>
      </c>
      <c r="B4" s="4" t="inlineStr">
        <is>
          <t>CASH, CASH EQUIVALENTS AND MARKETABLE SECURITIES The following tables summarize the fair value of cash, cash equivalents and marketable securities as well as gross unrealized holding gains and losses as of September 30, 2024 and December 31, 2023: September 30, 2024 (in thousands) Amortized Cost Gross Unrealized Holding Gains Gross Unrealized Holding Losses Fair Value Cash $ 1,780 $ — $ — $ 1,780 Cash equivalents 13,237 — — 13,237 Marketable securities 47,659 36 — 47,695 Total cash, cash equivalents and marketable securities $ 62,676 $ 36 $ — $ 62,712 December 31, 2023 (in thousands) Amortized Cost Gross Unrealized Holding Gains Gross Unrealized Holding Losses Fair Value Cash $ 2,701 $ — $ — $ 2,701 Cash equivalents 24,340 — — 24,340 Marketable securities 78,791 1 — 78,792 Total cash, cash equivalents and marketable securities $ 105,832 $ 1 $ — $ 105,833 The Company did not hold any securities that were in an unrealized loss position for more than 12 months as of September 30, 2024 and December 31, 2023. There were no material realized gains or losses on available-for-sale securities during the nine months ended September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AND INTANGIBLE ASSETS</t>
        </is>
      </c>
      <c r="B4" s="4" t="inlineStr">
        <is>
          <t>PROPERTY AND EQUIPMENT AND INTANGIBLE ASSETS Property and equipment is summarized as follows: (in thousands) September 30, December 31, Furniture and equipment $ 1,513 $ 1,463 Leasehold improvements 306 306 Less accumulated depreciation (1,310) (1,000) Total property and equipment, net $ 509 $ 769 Depreciation expense was $105,000 and $104,000 for the three months ended September 30, 2024 and 2023, respectively. Depreciation expense was $309,000 and $318,000 for the nine months ended September 30, 2024 and 2023, respectively. Intangible assets, net of accumulated amortization, were $155,000 and $186,000 as of September 30, 2024 and December 31, 2023, respectively, and are included in other assets. Amortization expense was $64,000 and $41,000 for the three months ended September 30, 2024 and 2023, respectively. Amortization expense was $144,000 and $110,000 for the nine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During September 2021, the Company entered into a 10-year lease agreement for its corporate headquarters with a term commencing March 10, 2022, for approximately 19,000 square feet of office space at Hudson Commons in New York, New York. The lease provides for monthly rental payments over the lease term. The base rent under the lease is currently $2.3 million per year. Rent payments commenced 10 months following the commencement date of the lease, or January 10, 2023, and continue for 10 years following the rent commencement date. The Company issued an irrevocable letter of credit in the amount of $1.9 million in association with the execution of the lease agreement; the letter of credit is characterized as restricted cash on the Company’s condensed consolidated balance sheets. The Hudson Commons lease has a remaining lease term of approximately nine years and includes a single renewal option for an additional five years. The Company did not include the renewal option in the lease term when calculating the lease liability as the Company is not reasonably certain that it will exercise the renewal option. The present value of the lease payments was calculated using an incremental borrowing rate of 7.02%. Lease expense is included in general and administrative and research and development expenses in the condensed consolidated statements of operations. ROU asset and lease liabilities related to the Company’s operating lease are as follows: (in thousands) September 30, ROU asset, net $ 13,080 Current lease liability 1,313 Long-term lease liability $ 13,762 The components of operating lease cost for the nine months ended September 30, 2024 were as follows: (in thousands) September 30, Operating lease cost $ 1,625 Variable lease cost — Short-term lease cost — Future minimum commitments under the non-cancelable operating lease are as follows: (in thousands) 2024 $ 579 2025 2,316 2026 2,316 2027 2,316 2028 2,469 Thereafter 9,878 Total lease payments $ 19,8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September 30, December 31, Payroll and bonus accrual $ 4,305 $ 4,277 Research and development accrual 2,634 1,396 Professional fees accrual 339 522 Other 329 329 Total $ 7,607 $ 6,5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The Company’s capital structure consists of common stock and preferred stock. Pursuant to the Company’s amended and restated certificate of incorporation, as amended, the Company is authorized to issue up to 125,000,000 shares of common stock and 10,000,000 shares of preferred stock. The Company has designated 10,000 of the 10,000,000 authorized shares of preferred stock as non-voting Series A Convertible Preferred Stock (“Series A Preferred Stock”), of which 1,250 are issued and outstanding. The holders of common stock are entitled to one vote for each share held. The holders of common stock have no preemptive or other subscription rights, and there are no redemption or sinking fund provisions with respect to such shares. Subject to preferences that may apply to any outstanding series of preferred stock, holders of the common stock are entitled to receive ratably any dividends declared on a non-cumulative basis. The common stock is subordinate to all series of preferred stock with respect to rights upon liquidation, winding up and dissolution of the Company. The holders of common stock are entitled to liquidation proceeds after all liquidation preferences for the preferred stock are satisfied. There were 1,250 shares of Series A Preferred Stock outstanding as of September 30, 2024 and December 31, 2023. Each share of Series A Preferred Stock is convertible into 1,000 shares of common stock at any time at the holder’s option. However, the holder will be prohibited, subject to certain exceptions, from converting shares of Series A Preferred Stock into shares of common stock if, as a result of such conversion, the holder, together with its affiliates, would own more than, at the written election of the holder, either 9.99% or 14.99% of the total number of shares of common stock then issued and outstanding, which percentage may be changed at the holder’s election to any other number less than or equal to 19.99% upon 61 days’ notice to the Company; provided, however, that effective 61 days after delivery of such notice, such beneficial ownership limitations shall not be applicable to any holder that beneficially owns either 10.0% or 15.0%, as applicable based on the holder’s initial written election noted above, of the total number of shares of common stock issued and outstanding immediately prior to delivery of such notice. In the event of a liquidation, dissolution, or winding up of the Company, holders of Series A Preferred Stock will receive a payment equal to $0.001 per share of Series A Preferred Stock before any proceeds are distributed to the holders of common stock. Dividends Through September 30, 2024, the Company has not declared any dividends. No dividends on the common stock shall be declared and paid unless dividends on the preferred stock have been declared and 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s Board of Directors adopted, and the Company’s stockholders approved, the 2017 Equity Incentive Plan (“2017 Plan”), which became effective on May 4, 2017. The initial reserve of shares of common stock issuable under the 2017 Plan was 3,052,059 shares. The 2017 Plan provides for the grant of incentive stock options, non-statutory stock options, restricted stock awards, restricted stock unit awards, stock appreciation rights, performance-based stock awards, and other forms of stock-based awards. Additionally, the 2017 Plan provides for the grant of performance cash awards. The Company’s employees, officers, directors, consultants and advisors are eligible to receive awards under the 2017 Plan. Following the adoption of the 2017 Plan, no further awards will be granted under the Company’s prior plan. Pursuant to the terms of the 2017 Plan, on each January 1st, the plan limit shall be increased by the lesser of (x) 5% of the number of shares of common stock outstanding as of the immediately preceding December 31 and (y) such lesser number as the Board of Directors may determine at its discretion. On January 1, 2024 and January 1, 2023 an additional 3,534,599 and 3,523,344 shares, respectively, were reserved for issuance under the 2017 Plan. As of September 30, 2024, there were 5,569,161 shares of the Company’s common stock reserved and available for issuance under the 2017 Plan. The Company’s Board of Directors adopted, and the Company’s stockholders approved, the 2017 Employee Stock Purchase Plan (“2017 ESPP”), which became effective on May 4, 2017. The initial reserve of shares of common stock issuable under the 2017 ESPP was 279,069 shares. The 2017 ESPP allows employees to purchase common stock of the Company at a 15% discount to the market price on designated semi-annual purchase dates. During the three months ended September 30, 2024 and 2023, 38,289 and 33,931 shares were purchased under the 2017 ESPP, respectively, and the Company recorded expense of $6,000 and $14,000, respectively. During the nine months ended September 30, 2024 and 2023, 69,850 and 63,761 shares were purchased under the 2017 ESPP, respectively, and the Company recorded expense of $40,000 and $42,000, respectively. The number of shares of common stock reserved for issuance under the 2017 ESPP automatically increases on January 1 of each year, beginning on January 1, 2018 and continuing through and including January 1, 2027, by the lesser of (i) 1% of the total number of shares of the Company’s common stock outstanding on December 31 of the preceding calendar year, (ii) 550,000 shares or (iii) such lesser number of shares determined by the Board of Directors. The Board of Directors acted prior to each of January 1, 2024 and January 1, 2023 to provide that there be no increase in the number of shares reserved for issuance under the 2017 ESPP on either such date. As of September 30, 2024, there were 282,996 shares of the Company’s common stock reserved and available for issuance under the 2017 ESPP. The Company’s Board of Directors adopted, and the Company’s stockholders approved, the 2014 Equity Incentive Plan (“2014 Plan”), which authorized the Company to grant shares of common stock in the form of incentive stock options, non-statutory stock options, stock appreciation rights, restricted stock and restricted stock units. The 2014 Plan was terminated as to future awards in May 2017, although it continues to govern the terms of options that remain outstanding under the 2014 Plan. No additional stock awards will be granted under the 2014 Plan, and all outstanding stock awards granted under the 2014 Plan that are repurchased, forfeited, expire or are cancelled will become available for grant under the 2017 Plan in accordance with its terms. As of September 30, 2024, options to purchase 1,328,715 shares of common stock were outstanding under the 2014 Plan. Unless specified otherwise in an individual option agreement, stock options granted under the 2014 Plan and the 2017 Plan generally have a ten-year term and a four-year graded vesting period. The vesting requirement is generally conditioned upon the grantee’s continued service with the Company during the vesting period. Once vested, all options granted are exercisable from the date of grant until they expire. The option grants are non-transferable. Vested options generally remain exercisable for 90 days under the 2017 Plan and 30 days under the 2014 Plan subsequent to the termination of the option holder’s service with the Company. In the event of the option holder’s death or disability while employed by or providing service to the Company, the exercisable period extends to 18 months or 12 months, respectively, under the 2017 Plan and six months under the 2014 Plan. The fair value of options granted during the three and nine months ended September 30, 2024 and 2023 was estimated using the Black-Scholes option valuation model. The inputs for the Black-Scholes option valuation model require significant assumptions that are detailed in the table below.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 Topic 14D. Beginning January 1, 2023, the expected volatility is estimated based on the historical volatility of the Company since the Company’s initial public offering. The Company granted 1,727,660 and 4,000 stock options to employees during the three months ended September 30, 2024 and 2023, respectively. The Company granted 4,229,810 and 2,934,500 stock options to employees during the nine months ended September 30, 2024 and 2023, respectively. There were 6,161,479 and 5,985,002 unvested employee options outstanding as of September 30, 2024 and 2023, respectively. Total expense recognized related to the employee stock options for the three months ended September 30, 2024 and 2023 was $1.2 million and $1.5 million, respectively. Total expense recognized related to the employee stock options for the nine months ended September 30, 2024 and 2023 was $4.8 million and $5.1 million, respectively. Total unrecognized compensation expense related to employee stock options was $10.9 million as of September 30, 2024. The Company did not recognize any expense for employee performance-based option awards during the three and nine months ended September 30, 2024 and 2023. The Company granted 20,000 and zero stock options to nonemployee consultants for services rendered during the three months ended September 30, 2024 and 2023, respectively. The Company granted 270,000 and 70,000 stock options to nonemployee consultants for services rendered during the nine months ended September 30, 2024 and 2023, respectively. There were 59,167 and 99,792 unvested nonemployee options outstanding as of September 30, 2024 and 2023, respectively. Total expense recognized related to nonemployee stock options for the three months ended September 30, 2024 and 2023 was $68,000 and $106,000, respectively. Total expense recognized related to nonemployee stock options for the nine months ended September 30, 2024 and 2023 was $226,000 and $378,000, respectively. Total unrecognized compensation expenses related to the nonemployee stock options was $0.1 million as of September 30, 2024. The Company did not recognize any expense for nonemployee performance-based option awards during the three and nine months ended September 30, 2024 and 2023. The Company granted zero and 348,575 restricted stock units to employees during the three and nine months ended September 30, 2024. No restricted stock units were granted by the Company in prior periods. The restricted stock units granted will vest in equal installments over three years, beginning January 1, 2025 and otherwise have similar terms to the Company’s stock option grants. The Company’s stock-based compensation expense was recognized in operating expenses as follows: Three Months Ended Nine Months Ended (in thousands) September 30, 2024 September 30, 2023 September 30, 2024 September 30, 2023 Research and development $ 241 $ 345 $ 1,307 $ 4,061 General and administrative 1,067 1,286 3,709 1,435 Total $ 1,308 $ 1,631 $ 5,016 $ 5,496 Three Months Ended Nine Months Ended (in thousands) September 30, 2024 September 30, 2023 September 30, 2024 September 30, 2023 Stock options and restricted stock units $ 1,301 $ 1,617 $ 4,976 $ 5,454 Employee Stock Purchase Plan 7 14 40 42 Total $ 1,308 $ 1,631 $ 5,016 $ 5,496 The fair value of employee options granted during the three and nine months ended September 30, 2024 and 2023 was estimated utilizing the following assumptions: Three Months Ended Nine Months Ended September 30, 2024 September 30, 2023 September 30, 2024 September 30, 2023 Weighted Weighted Weighted Weighted Volatility 98.59 % 83.16 % 87.50 % 84.56 % Expected term in years 5.72 6.08 5.91 6.07 Dividend rate 0.00 % 0.00 % 0.00 % 0.00 % Risk-free interest rate 4.00 % 4.19 % 4.20 % 3.97 % Fair value of option on grant date $ 0.82 $ 2.61 $ 1.88 $ 1.92 The fair value of nonemployee options granted during the three and nine months ended September 30, 2024 and 2023 was estimated utilizing the following assumptions: Three Months Ended Nine Months Ended September 30, 2024 September 30, 2023 September 30, 2024 September 30, 2023 Weighted Weighted Weighted Weighted Volatility 98.53 % — % 81.92 % 83.73 % Expected term in years 5.50 0.00 6.43 5.32 Dividend rate 0.00 % 0.00 % 0.00 % 0.00 % Risk-free interest rate 3.51 % — % 4.29 % 3.86 % Fair value of option on grant date $ 0.83 $ — $ 2.57 $ 2.21 The following table summarizes the number of options outstanding and the weighted average exercise price: Number of Shares Weighted Weighted Aggregate Options outstanding December 31, 2023 15,124,546 $ 3.87 6.90 $ 5,212,286 Granted 4,499,810 2.65 5.75 Exercised (248,024) 3.13 Forfeited or expired (2,340,187) 4.08 Options outstanding September 30, 2024 17,036,145 $ 3.51 5.75 $ 234,385 Vested and exercisable at September 30, 2024 10,815,499 $ 4.03 4.48 $ — At September 30, 2024, there was $11.0 million of unrecognized stock–based compensation expense related to employee and nonemployee grants, which is expected to be recognized over a remaining average vesting period of 2.2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interim income tax provision consists of U.S. federal and state income taxes based on the estimated annual effective tax rate that the Company expects for the full year together with the tax effect of discrete items. Each quarter the Company updates its estimate of the annual effective tax rate and records cumulative adjustments as necessary. As of September 30, 2024, the Company was in a pre-tax loss position and is anticipated to remain so throughout the year. For the nine months ended September 30, 2024, the Company did not record any tax benefit or expense. In assessing the realizability of deferred tax assets, management evaluates whether it is more likely than not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Management assesse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Based on these factors, including cumulative losses in recent years, the Company continues to maintain a full valuation allowance against its net deferred tax assets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Northwestern University License Agreement In December 2016, the Company entered into a license agreement (“Northwestern Agreement”) with Northwestern University (“Northwestern”), pursuant to which Northwestern granted the Company an exclusive, worldwide license to patent rights of certain inventions (“Northwestern Patent Rights”) which relate to a specific compound and related methods of use for such compound, along with certain know-how related to the practice of the inventions claimed in the Northwestern Patent Rights. The Company is developing OV329 under this agreement. Under the Northwestern Agreement, the Company was granted exclusive rights to research, develop, manufacture and commercialize products utilizing the Northwestern Patent Rights for all uses. The Company has agreed that it will not use the Northwestern Patent Rights to develop any products for the treatment of cancer, but Northwestern may not grant rights in the technology to others for use in cancer. The Company also has an option, exercisable during the term of the agreement to an exclusive license under certain intellectual property rights covering novel compounds with the same or similar mechanism of action as the primary compound that is the subject of the license agreement. Northwestern has retained the right, on behalf of itself and other non-profit institutions, to use the Northwestern Patent Rights and practice the inventions claimed therein for educational and research purposes and to publish information about the inventions covered by the Northwestern Patent Rights. Upon entry into the Northwestern Agreement, the Company paid an upfront non-creditable one-time license issuance fee of $75,000 and is required to pay an annual license maintenance fee of $20,000, which will be creditable against any royalties payable to Northwestern following first commercial sale of licensed products under the agreement. The Company is responsible for all ongoing costs of filing, prosecuting and maintaining the Northwestern Patent Rights, but also has the right to control such activities using its own patent counsel. 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 Rights, and upon commercialization of any such products, will be required to pay to Northwestern a tiered royalty on net sales of such products by the Company, its affiliates or sublicensees, at percentages in the low to mid-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digits to the low-teens. The Northwestern Agreement requires that the Company use commercially reasonable efforts to develop and commercialize at least one product that is covered by the Northwestern Patent Rights. Unless earlier terminated, the Northwestern Agreement will remain in force until the expiration of the Company’s payment obligations thereunder. The Company has the right to terminate the agreement for any reason upon prior written notice or for an uncured material breach by Northwestern. Northwestern may terminate the agreement for the Company’s uncured material breach or insolvency. AstraZeneca AB License Agreement In December 2021, the Company entered into an exclusive license agreement with AstraZeneca AB (“AstraZeneca”), for a library of early-stage small molecules targeting the KCC2 transporter, including lead candidate OV350. Upon execution of the agreement, the Company was obligated to pay an upfront cash payment of $5.0 million and issued shares of the Company’s common stock in an amount that equaled $7.3 million based on the volume-weighted average price of shares of the Company's common stock for the 30 business days immediately preceding the execution date of the transaction. Pursuant to the AstraZeneca license agreement, the Company agreed to potential milestone payments of up to $203.0 million upon the achievement of certain developmental, regulatory and sales milestones. The first payment of $3.0 million is due upon the successful completion of the first Phase 2 clinical study of a licensed product following a positive biomarker readout in a Phase 1 clinical study. Gensaic Collaboration and Option Agreement In August 2022, the Company entered into a collaboration and option agreement (“Gensaic Collaboration Agreement”) with Gensaic. The Gensaic Collaboration Agreement involves the research and development of phage-derived particle (“PDP”) products on Gensaic’s proprietary platform for certain rare central nervous system (“CNS”) disorder targets. Under the Gensaic Collaboration Agreement, Gensaic grants the Company an exclusive option to obtain an exclusive license with respect to certain identified lead PDP products, which are exercisable at any time prior to the expiration of the option period. Once a product is identified by the Company that demonstrates sufficient efficacy, the Company may exercise its option with respect to the specific research program for that PDP product. The Company shall reimburse Gensaic for Gensaic’s research costs related to the specific research plan for PDP products identified. The research plan and budget shall be mutually agreed upon by the parties and shall not exceed $3.0 million in any research year. The Company will record these reimbursement payments as research and development costs in the period the research costs are incurred. In May 2023, the Company identified a lead PDP candidate for further research and provided $3.5 million to Gensaic to support the approved research plan and budget. The amount is expensed as the research and development occurs with the remaining amount included in prepaid expenses and other current assets in the condensed consolidated balance sheets. If a product is ultimately commercialized under this agreement, the Company shall make tiered royalty payments to Gensaic in the mid-single to low double-digit range based on the net sales of all licensed PDP products during the royalty term. The Company is also responsible for potential tiered milestone payments of up to $452.0 million based upon the achievement of certain sales milestone events and developmental milestone approvals for three or more products. Gensaic also has the option to become a collaborative partner in the development and commercialization of PDP products in exchange for a fee based on a percentage of the costs incurred by the Company through the date Gensaic exercises its option. The Company would no longer be required to pay Gensaic royalty or milestone payments if Gensaic elects to exercise its option. The Company may terminate the Gensaic Collaboration Agreement by providing written notice to Gensaic 90 days in advance of the termination date. As of September 30, 2024, none of these contingent payments were considered probable. Non-Operating Loss During the quarter ended September 30, 2024, the Company was the victim of a criminal scheme involving a business email compromise at one of its development partners, which led to a fraudulent transfer totaling $1.8 million to a third-party impersonating one of the Company’s development partners. The matter has been reported to the U.S. Secret Service and Federal Bureau of Investigation. Based on the information the Company has received from its banking institution; the Company believes the receiving account has been frozen. The Company has also received information suggesting that the account to which the funds were remitted may have been blocked under U.S. sanctions administered by the U.S. Office of Foreign Asset Control (“OFAC”) and the Company is seeking to confirm, in which case, it will consider submitting an application for release of the blocked funds to OFAC. The Company is working with law enforcement authorities and the banks involved in the funds transfer to pursue recovery of the $1.8 million, but at this time the Company does not know whether it will be able to recover such funds and, thus, the Company has recognized a loss of $1.8 million in the three and nine months ended September 30, 2024. The Company is also assessing recovery under its insurance policie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not currently involved in any legal matters arising in the normal course of business that are material to the Company. Under the terms of their respective employment agreements, certain of our executive officers are eligible to receive severance payments and benefits upon a termination without “cause” or due to “permanent disability,” or upon “resignation for good reason,” contingent upon the executive officer’s delivery to the Company of a satisfactory release of claims, and subject to the executive officer’s compliance with non-competition and non-solicitation restrictiv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COLLABORATION AND LICENSE AGREEMENTS Takeda Collaboration In January 2017, the Company entered into a license and collaboration agreement with Takeda under which the Company licensed from Takeda certain exclusive rights to develop and commercialize soticlestat in certain territories. In March 2021, the Company entered into the RLT Agreement, pursuant to which Takeda secured rights to the Company’s 50% global share in soticlestat, and the Company granted to Takeda an exclusive worldwide license under the Company’s relevant intellectual property rights to develop and commercialize the investigational medicine soticlestat for the treatment of developmental and epileptic encephalopathies, including Dravet syndrome and Lennox-Gastaut syndrome. Under the RLT Agreement, all rights in soticlestat are owned by Takeda or exclusively licensed to Takeda by the Company. Takeda assumed all responsibility for, and costs of, both development and commercialization of soticlestat, and the Company no longer has any financial obligation to Takeda under the original collaboration agreement, including milestone payments or any future development and commercialization costs. In March 2021, upon the closing of the RLT Agreement, the Company received an upfront payment of $196.0 million and, if soticlestat was successfully developed, would be eligible to receive up to an additional $660.0 million upon Takeda achieving developmental, regulatory and sales milestones. In addition, the Company would be entitled to receive tiered royalties beginning in the low double-digits, and up to 20% on sales of soticlestat if regulatory approval is achieved. Royalties would be payable on a country-by-country and product-by-product basis for any indications for which soticlestat was approved and sold during the period beginning on the date of the first commercial sale of such product in such country and ending on the later to occur of the expiration of patent rights covering the product in such country and a specified anniversary of such first commercial sale. In October 2023, the Company sold a 13% stake in the royalty, regulatory and commercial milestone payments that the Company is eligible to receive under the RLT Agreement to Ligand for $30.0 million. The Company retained 87% of its interest in soticlestat’s potential royalties and milestones. In the event that soticlestat is not approved and commercialized, the Company has no continuing debt or other obligations to Ligand. In June 2024, Takeda reported the Phase 3 topline study results for soticlestat, noting that soticlestat missed its primary endpoints with respect to Dravet and Lennox-Gastaut syndromes. Based on the study results, management reassessed certain assumptions for soticlestat that factor into the valuation of the royalty monetization liability and determined the probability of potential commercialization related to Dravet syndrome to be 7.5% and the probability of potential commercialization related to Lennox-Gastaut syndrome to be 0%. The change in valuation assumptions resulted in a $29.0 million reduction in the royalty monetization liability in June 2024 which was recognized as other income in the condensed consolidated statement of operations during the nine months ended September 30, 2024. During the nine months ended September 30, 2024 and 2023, no revenue or expense was recognized pursuant to the RLT Agreement. Healx License and Option Agreement In February 2022, the Company entered an exclusive license option agreement (“Healx License and Option Agreement”) with Healx, Ltd. (“Healx”). Under the terms of the Healx License and Option Agreement, Healx secured a one-year option to investigate gaboxadol (“OV101”) as part of a potential combination therapy for Fragile X syndrome in a Phase 1B/2A clinical trial, as well as a treatment for other indications, for an upfront payment of $0.5 million, and fees to support prosecution and maintenance of our relevant intellectual property rights. At the end of the one-year option period, Healx has the option to secure rights to an exclusive license under the Company’s relevant intellectual property rights, in exchange for an additional payment of $2.0 million, development and commercial milestone payments, and low to mid-tier double-digit royalties. On February 1, 2023, the Company granted an extension of the option period for up to four months for Healx to continue to investigate gaboxadol. Royalties are payable on a country-by-country and product-by-product basis during the period beginning on the date of the first commercial sale of such product in such country and ending on the later to occur of the expiration of patent rights covering the product in such country and a specified anniversary of such first commercial sale. In June 2023, the Company entered into an amendment to the Healx License and Option Agreement whereby revisions were made to terms regarding the timing of the option exercise fee payable by Healx to the Company, the clinical and regulatory milestone payment structure, and the royalty payment structure. Additionally, the parties agreed that following the exercise of the option, Healx would assume direct responsibility for patent maintenance and prosecution and that the Company would transfer to Healx all supply obligations with respect to the active pharmaceutical ingredient and finished gaboxadol products and any related licensed technology and know-how in the Company's possession that is relevant to the manufacture of such licensed products. Healx will assume all responsibility for, and costs of, both development and commercialization of gaboxadol following the exercise of the option. The Company will retain the option to co-develop and co-commercialize the program with Healx (“Ovid Opt-In Right”) at the end of a positive readout of clinical Phase 2B and would share net profits and losses in lieu of the milestones and royalty payments. If the Ovid Opt-In Right were exercised, the Company would be required to pay Healx 50% of development costs. The Company does not plan to conduct further trials of gaboxadol. The term of the Healx License and Option Agreement will continue until the later of (a) the expiration of all relevant royalty terms, or in the event that Healx does not exercise its option during the option period defined in the Healx License and Option Agreement, or the Option Period, the expiration of such period, or (b) in the event that Healx does exercise its option during the Option Period, and the Company does not exercise the Ovid Opt-In Right during the period of time it has to opt-in, or the Opt-In Period, or the opt-in terms are otherwise terminated, upon the expiration of all payment obligations, or (c) in the event that Healx does exercise the Option during the Option Period, and the Company does exercise the Ovid Opt-In Right during the Opt-In Period, such time as neither Healx nor the Company is continuing to exploit gaboxadol. Further, if the Company exercises the Ovid Opt-In Right to co-develop and co-commercialize the program, it will owe an equal share of the net profit share to a third party with which it previously established a licensing agreement. If the Company does not exercise the Ovid Opt-In Right, it will owe the third party a share of all milestone and royalty payments. No revenue was recognized relating to the Healx License and Option Agreement during the nine months ended September 30, 2024 and 2023. Marinus Pharmaceuticals Out-License Agreement In March 2022, the Company entered into an exclusive patent license agreement with Marinus (“Marinus License Agreement”). Under the Marinus License Agreement, the Company granted Marinus an exclusive, non-transferable (except as expressly provided therein), royalty-bearing right and license under certain Ovid patents relating to ganaxolone to develop, make, have made, commercialize, promote, distribute, sell, offer for sale and import licensed products in the territory (which consists of the United States, the European Economic Area, United Kingdom and Switzerland) for the treatment of CDKL5 deficiency disorders. Following the date of regulatory approval by the FDA of the first licensed product in the territory which was received in March 2022, Marinus issued, at the Company’s option, 123,255 shares of Marinus common stock, par value $0.001 per share, as payment. The Marinus License Agreement also provides for payment of royalties from Marinus to the Company in single-digits on net sales of each such licensed product sold. The Company had unrealized losses on the Marinus common stock of $1.1 million and unrealized gains of $0.1 million for the nine months ended September 30, 2024 and 2023, respectively, which were recorded as unrealized gains (losses) on equity securities and are reflected in other income (expense), net in the condensed consolidated statements of operations. Graviton License Agreement and Equity Purchase In April 2023, the Company entered into a collaboration and license agreement with Graviton (“Graviton Agreement”), whereby it secured from Graviton an exclusive license to develop and commercialize Graviton’s library of Rho-associated coiled-coil containing protein kinase 2 (“ROCK2”) inhibitors including their lead program OV888/GV101 in rare CNS disorders (excluding amyotrophic lateral sclerosis) worldwide (excluding China, Hong Kong, Macau and Taiwan). Under the Graviton Agreement, the Company and Graviton are investigating OV888/GV101 in cerebral cavernous malformations as well as Graviton’s library of ROCK2 inhibitors in other rare CNS disorders. The Company will be responsible for all development and commercialization costs of the products. Should the Company receive regulatory approval and commercialize any of Graviton’s ROCK2 inhibitors, it will pay Graviton tiered royalties on net sales ranging from the mid to high-teens. As part of the Graviton Agreement, the Company also purchased shares of Graviton’s preferred stock for $10.0 million. The Company recorded the purchase of the preferred stock as a long-term equity investment on its condensed consolidated balance sheets. In December 2023 and March 2024, the Company recognized unrealized gains on the investment due to observable changes in price and recorded the gains in other income (expense), net,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March 2021, the Company entered into the RLT Agreement with Takeda. For a description of the RLT Agreement, see Note 11 – Collaboration and Licen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017</v>
      </c>
      <c r="C3" s="6" t="n">
        <v>27042</v>
      </c>
    </row>
    <row r="4">
      <c r="A4" s="4" t="inlineStr">
        <is>
          <t>Marketable securities</t>
        </is>
      </c>
      <c r="B4" s="5" t="n">
        <v>47695</v>
      </c>
      <c r="C4" s="5" t="n">
        <v>78792</v>
      </c>
    </row>
    <row r="5">
      <c r="A5" s="4" t="inlineStr">
        <is>
          <t>Prepaid expenses and other current assets</t>
        </is>
      </c>
      <c r="B5" s="5" t="n">
        <v>3115</v>
      </c>
      <c r="C5" s="5" t="n">
        <v>3763</v>
      </c>
    </row>
    <row r="6">
      <c r="A6" s="4" t="inlineStr">
        <is>
          <t>Total current assets</t>
        </is>
      </c>
      <c r="B6" s="5" t="n">
        <v>65827</v>
      </c>
      <c r="C6" s="5" t="n">
        <v>109598</v>
      </c>
    </row>
    <row r="7">
      <c r="A7" s="4" t="inlineStr">
        <is>
          <t>Long-term equity investments</t>
        </is>
      </c>
      <c r="B7" s="5" t="n">
        <v>21125</v>
      </c>
      <c r="C7" s="5" t="n">
        <v>17626</v>
      </c>
    </row>
    <row r="8">
      <c r="A8" s="4" t="inlineStr">
        <is>
          <t>Restricted cash</t>
        </is>
      </c>
      <c r="B8" s="5" t="n">
        <v>1931</v>
      </c>
      <c r="C8" s="5" t="n">
        <v>1931</v>
      </c>
    </row>
    <row r="9">
      <c r="A9" s="4" t="inlineStr">
        <is>
          <t>Right-of-use asset, net</t>
        </is>
      </c>
      <c r="B9" s="5" t="n">
        <v>13080</v>
      </c>
      <c r="C9" s="5" t="n">
        <v>13894</v>
      </c>
    </row>
    <row r="10">
      <c r="A10" s="4" t="inlineStr">
        <is>
          <t>Property and equipment, net</t>
        </is>
      </c>
      <c r="B10" s="5" t="n">
        <v>509</v>
      </c>
      <c r="C10" s="5" t="n">
        <v>769</v>
      </c>
    </row>
    <row r="11">
      <c r="A11" s="4" t="inlineStr">
        <is>
          <t>Other noncurrent assets</t>
        </is>
      </c>
      <c r="B11" s="5" t="n">
        <v>182</v>
      </c>
      <c r="C11" s="5" t="n">
        <v>210</v>
      </c>
    </row>
    <row r="12">
      <c r="A12" s="4" t="inlineStr">
        <is>
          <t>Total assets</t>
        </is>
      </c>
      <c r="B12" s="5" t="n">
        <v>102654</v>
      </c>
      <c r="C12" s="5" t="n">
        <v>144027</v>
      </c>
    </row>
    <row r="13">
      <c r="A13" s="3" t="inlineStr">
        <is>
          <t>Current liabilities:</t>
        </is>
      </c>
      <c r="B13" s="4" t="inlineStr">
        <is>
          <t xml:space="preserve"> </t>
        </is>
      </c>
      <c r="C13" s="4" t="inlineStr">
        <is>
          <t xml:space="preserve"> </t>
        </is>
      </c>
    </row>
    <row r="14">
      <c r="A14" s="4" t="inlineStr">
        <is>
          <t>Accounts payable</t>
        </is>
      </c>
      <c r="B14" s="5" t="n">
        <v>2710</v>
      </c>
      <c r="C14" s="5" t="n">
        <v>3703</v>
      </c>
    </row>
    <row r="15">
      <c r="A15" s="4" t="inlineStr">
        <is>
          <t>Accrued expenses</t>
        </is>
      </c>
      <c r="B15" s="5" t="n">
        <v>7607</v>
      </c>
      <c r="C15" s="5" t="n">
        <v>6524</v>
      </c>
    </row>
    <row r="16">
      <c r="A16" s="4" t="inlineStr">
        <is>
          <t>Current portion, lease liability</t>
        </is>
      </c>
      <c r="B16" s="5" t="n">
        <v>1313</v>
      </c>
      <c r="C16" s="5" t="n">
        <v>1246</v>
      </c>
    </row>
    <row r="17">
      <c r="A17" s="4" t="inlineStr">
        <is>
          <t>Total current liabilities</t>
        </is>
      </c>
      <c r="B17" s="5" t="n">
        <v>11630</v>
      </c>
      <c r="C17" s="5" t="n">
        <v>11473</v>
      </c>
    </row>
    <row r="18">
      <c r="A18" s="3" t="inlineStr">
        <is>
          <t>Long-term liabilities:</t>
        </is>
      </c>
      <c r="B18" s="4" t="inlineStr">
        <is>
          <t xml:space="preserve"> </t>
        </is>
      </c>
      <c r="C18" s="4" t="inlineStr">
        <is>
          <t xml:space="preserve"> </t>
        </is>
      </c>
    </row>
    <row r="19">
      <c r="A19" s="4" t="inlineStr">
        <is>
          <t>Lease liability</t>
        </is>
      </c>
      <c r="B19" s="5" t="n">
        <v>13762</v>
      </c>
      <c r="C19" s="5" t="n">
        <v>14756</v>
      </c>
    </row>
    <row r="20">
      <c r="A20" s="4" t="inlineStr">
        <is>
          <t>Royalty monetization liability</t>
        </is>
      </c>
      <c r="B20" s="5" t="n">
        <v>972</v>
      </c>
      <c r="C20" s="5" t="n">
        <v>30000</v>
      </c>
    </row>
    <row r="21">
      <c r="A21" s="4" t="inlineStr">
        <is>
          <t>Total liabilities</t>
        </is>
      </c>
      <c r="B21" s="5" t="n">
        <v>26364</v>
      </c>
      <c r="C21" s="5" t="n">
        <v>56230</v>
      </c>
    </row>
    <row r="22">
      <c r="A22" s="3" t="inlineStr">
        <is>
          <t>Stockholders’ equity:</t>
        </is>
      </c>
      <c r="B22" s="4" t="inlineStr">
        <is>
          <t xml:space="preserve"> </t>
        </is>
      </c>
      <c r="C22" s="4" t="inlineStr">
        <is>
          <t xml:space="preserve"> </t>
        </is>
      </c>
    </row>
    <row r="23">
      <c r="A23" s="4" t="inlineStr">
        <is>
          <t>Preferred stock, $0.001 par value; 10,000,000 shares authorized; Series A convertible preferred stock, 10,000 shares designated, 1,250 shares issued and outstanding at September 30, 2024 and December 31, 2023</t>
        </is>
      </c>
      <c r="B23" s="5" t="n">
        <v>0</v>
      </c>
      <c r="C23" s="5" t="n">
        <v>0</v>
      </c>
    </row>
    <row r="24">
      <c r="A24" s="4" t="inlineStr">
        <is>
          <t>Common stock, $0.001 par value; 125,000,000 shares authorized; 71,009,866 and 70,691,992 shares issued and outstanding at September 30, 2024 and December 31, 2023, respectively</t>
        </is>
      </c>
      <c r="B24" s="5" t="n">
        <v>71</v>
      </c>
      <c r="C24" s="5" t="n">
        <v>71</v>
      </c>
    </row>
    <row r="25">
      <c r="A25" s="4" t="inlineStr">
        <is>
          <t>Additional paid-in-capital</t>
        </is>
      </c>
      <c r="B25" s="5" t="n">
        <v>371228</v>
      </c>
      <c r="C25" s="5" t="n">
        <v>365591</v>
      </c>
    </row>
    <row r="26">
      <c r="A26" s="4" t="inlineStr">
        <is>
          <t>Accumulated other comprehensive income</t>
        </is>
      </c>
      <c r="B26" s="5" t="n">
        <v>36</v>
      </c>
      <c r="C26" s="5" t="n">
        <v>1</v>
      </c>
    </row>
    <row r="27">
      <c r="A27" s="4" t="inlineStr">
        <is>
          <t>Accumulated deficit</t>
        </is>
      </c>
      <c r="B27" s="5" t="n">
        <v>-295045</v>
      </c>
      <c r="C27" s="5" t="n">
        <v>-277865</v>
      </c>
    </row>
    <row r="28">
      <c r="A28" s="4" t="inlineStr">
        <is>
          <t>Total stockholders’ equity</t>
        </is>
      </c>
      <c r="B28" s="5" t="n">
        <v>76290</v>
      </c>
      <c r="C28" s="5" t="n">
        <v>87797</v>
      </c>
    </row>
    <row r="29">
      <c r="A29" s="4" t="inlineStr">
        <is>
          <t>Total liabilities and stockholders’ equity</t>
        </is>
      </c>
      <c r="B29" s="6" t="n">
        <v>102654</v>
      </c>
      <c r="C29" s="6" t="n">
        <v>144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ased upon the weighted-average number of common shares outstanding during the period, excluding outstanding stock options that have not yet vested. For any period in which the Company records net income, diluted net income per share is calculated based upon the weighted-average number of common shares outstanding during the period plus the dilutive impact of weighted-average common equivalent shares outstanding during the period resulting from the assumed exercise of outstanding stock options determined under the treasury stock method and the assumed conversion of preferred stock into common shares determined using the if-converted method. Diluted net loss per share is equivalent to the basic net loss per share due to the exclusion of outstanding stock options and convertible preferred stock because the inclusion of these securities would result in an anti-dilutive effect on per share amounts. The basic and diluted net loss per common share is presented in conformity with the two-class method required for participating securities and multiple classes of shares. The Company considers its preferred stock to be participating securities. For any period in which the Company records net income, undistributed earnings allocated to the participating securities are subtracted from net income in determining net income attributable to common stockholders. The undistributed earnings have been allocated based on the participation rights of preferred stock and common shares as if the earnings for the year have been distributed. For periods in which the Company recognizes a net loss, undistributed losses are allocated only to common shares as the participating securities do not contractually participate in the Company’s losses. Basic net loss per share is computed by dividing the net loss attributable to common stockholders by the weighted-average number of common shares outstanding during the period. Participating securities are excluded from basic weighted-average common shares outstanding. The following table summarizes the calculation of basic and diluted net loss per share: For the Three Months Ended September 30, For the Nine Months Ended September 30, (in thousands) 2024 2023 2024 2023 Net loss $ (14,006) $ (11,253) $ (17,180) $ (37,017) Net loss attributable to participating securities — — — — Net loss attributable to common stockholders $ (14,006) $ (11,253) $ (17,180) $ (37,017) For the Three Months Ended September 30, For the Nine Months Ended September 30, (in thousands, except share and per share data) 2024 2023 2024 2023 Net loss attributable to common stockholders $ (14,006) $ (11,253) $ (17,180) $ (37,017) Weighted average common shares outstanding used in computing net loss per share - basic 70,975,778 70,618,609 70,870,220 70,544,536 Weighted average common shares outstanding used in computing net loss per share - diluted 70,975,778 70,618,609 70,870,220 70,544,536 Net loss per share, basic $ (0.20) $ (0.16) $ (0.24) $ (0.52) Net loss per share, diluted $ (0.20) $ (0.16) $ (0.24) $ (0.52) The following potentially dilutive securities have been excluded from the computations of diluted weighted-average shares outstanding as they would be anti-dilutive: For the Three Months Ended September 30, For the Nine Months Ended September 30, 2024 2023 2024 2023 Stock options to purchase common stock 17,036,145 15,164,877 17,036,145 15,164,877 Common stock issuable upon conversion of Series A convertible preferred stock 1,250,000 1,250,000 1,250,000 1,2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ORGANIZATIONAL RESTRUCTURING</t>
        </is>
      </c>
      <c r="B4" s="4" t="inlineStr">
        <is>
          <t>ORGANIZATIONAL RESTRUCTURING In June 2024, the Company initiated a reduction of its workforce to prioritize its programs and extend its cash runway. The decision, which was approved by the Company’s Board of Directors, was precipitated by Takeda’s report of Phase 3 topline study results for soticlestat, which are described in Note 11 – Collaboration and License Agreements. The workforce reduction included 17 impacted individuals, or approximately 43% of the Company’s headcount, and was primarily recognized in the three month period ended June 30, 2024. Severance costs of $3.7 million related to the organizational restructuring were recognized during the nine months ended September 30, 2024, and included in loss from operations in the line items of the employees’ regular compensation in the condensed consolidated statements of operations. Accrued severance costs of $2.4 million are included in accrued expenses within the condensed consolidated balance sheet. Cash payments related to these costs are anticipated to be substantially complete in the second quarter of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006</v>
      </c>
      <c r="C4" s="6" t="n">
        <v>8521</v>
      </c>
      <c r="D4" s="6" t="n">
        <v>-11694</v>
      </c>
      <c r="E4" s="6" t="n">
        <v>-11253</v>
      </c>
      <c r="F4" s="6" t="n">
        <v>-12408</v>
      </c>
      <c r="G4" s="6" t="n">
        <v>-13356</v>
      </c>
      <c r="H4" s="6" t="n">
        <v>-17180</v>
      </c>
      <c r="I4" s="6" t="n">
        <v>-37017</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naudited Interim Condensed Consolidated Financial Statements</t>
        </is>
      </c>
      <c r="B4" s="4" t="inlineStr">
        <is>
          <t>Unaudited Interim Condensed Consolidated Financial Statements The interim condensed consolidated balance sheet at September 30, 2024 and the condensed consolidated statements of operations, comprehensive loss, cash flows, and stockholders’ equity for the three and nine months ended September 30, 2024 and 2023 are unaudited. The accompanying unaudited condensed consolidated financial statements have been prepared in accordance with U.S. generally accepted accounting principles (“GAAP”) and follow the requirements of the SEC for interim reporting. As permitted under those rules, certain notes or other financial information that are normally required by GAAP ar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nine month periods ended September 30, 2024 and 2023 are not necessarily indicative of the results to be expected for the year ending December 31, 2024 or for any other future annual or interim period. The balance sheet as of December 31, 2023 included herein was derived from the audited financial statements as of that date. These interim condensed consolidated financial statements should be read in conjunction with the Company’s audited financial statements as of and for the year ended December 31, 2023 included in the Company’s Annual Report on Form 10-K.</t>
        </is>
      </c>
    </row>
    <row r="5">
      <c r="A5" s="4" t="inlineStr">
        <is>
          <t>Basis of Presentation and Consolidation</t>
        </is>
      </c>
      <c r="B5" s="4" t="inlineStr">
        <is>
          <t>Basis of Presentation and Consolidation The accompanying condensed consolidated financial statements have been prepared in conformity with GAAP and include the accounts of Ovid Therapeutics Inc. and its wholly owned subsidiaries, Ovid Therapeutics Australia Pty Ltd. and Ovid Therapeutics Hong Kong Ltd.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materially from those estimates.</t>
        </is>
      </c>
    </row>
    <row r="7">
      <c r="A7" s="4" t="inlineStr">
        <is>
          <t>Marketable Securities</t>
        </is>
      </c>
      <c r="B7" s="4" t="inlineStr">
        <is>
          <t>Marketable Securities Marketable securities consist of investments in U.S. treasury instruments which are considered available-for-sale securities. The Company classifies its marketable securities with maturities of less than one year from the balance sheet date as current assets on its condensed consolidated balance sheets. The Company classifies its marketable securities with original maturities of less than three months as cash equivalents on its condensed consolidated balance sheets. Unrealized gains and losses on these securities that are determined to be temporary are reported as a separate component of accumulated other comprehensive (loss) income in stockholders’ equity.</t>
        </is>
      </c>
    </row>
    <row r="8">
      <c r="A8" s="4" t="inlineStr">
        <is>
          <t>Restricted Cash</t>
        </is>
      </c>
      <c r="B8" s="4" t="inlineStr">
        <is>
          <t>Restricted Cash The Company classifies as restricted cash all cash pledged as collateral to secure long-term obligations and all cash whose use is otherwise limited by contractual provisions. Amounts are reported as non-current unless restrictions are expected to be released in the next 12 months.</t>
        </is>
      </c>
    </row>
    <row r="9">
      <c r="A9" s="4" t="inlineStr">
        <is>
          <t>Long-Term Equity Investments</t>
        </is>
      </c>
      <c r="B9" s="4" t="inlineStr">
        <is>
          <t>Long-Term Equity Investments Long-term equity investments consist of equity investments in the preferred shares of Gensaic, Inc., formerly M13 Therapeutics, Inc. (“Gensaic”), and Graviton Bioscience Corporation (“Graviton”), both privately held corporations. The preferred shares are not considered in-substance common stock, and the investments are accounted for at cost, with adjustments for observable changes in prices or impairments, and are classified within long-term equity investments on the condensed consolidated balance sheets with adjustments recognized in other income (expense), net on the condensed consolidated statements of operations. The Company has determined that these equity investments do not have a readily determinable fair value and elected the measurement alternative. Therefore, the carrying amount of the equity investments will be adjusted to fair value at the time of the next observable price change for the identical or similar investment of the same issuer or when an impairment is recognized. Each reporting period, the Company performs a qualitative assessment to evaluate whether the investments are impaired. The assessment includes a review of recent operating results and trends, recent sales/acquisitions of the investees’ securities, and other publicly available data. If an investment is determined to be impaired, the Company will then write it down to its estimated fair value. As of September 30, 2024 and December 31, 2023, the equity investment in Gensaic had a carrying value of $5.1 million. As of September 30, 2024 and December 31, 2023, the equity investment in Graviton had a carrying value of $15.8 million and $11.2 million, respectively. The initial investment in Graviton was $10.0 million, and cumulative measurement adjustments totaling $5.8 million have been recognized. The Company’s equity investments are assessed quarterly and increases have been based upon change in observable prices. Long-term equity investments also consist of an equity investment in the common shares of Marinus Pharmaceuticals, Inc. (“Marinus”, Nasdaq: MRNS) that were received as non-cash consideration via the terms of a licensing agreement executed between the two companies effective March 2022. The equity shares are marked-to-market at each reporting date with changes in the fair value being reflected in the carrying value of the investment on the Company’s condensed consolidated balance sheets and other income (expense), net on the Company’s condensed consolidated statements of operations. As of September 30, 2024 and December 31, 2023, the equity investment in Marinus had a carrying value of $0.2 million and $1.3 million, respectively.</t>
        </is>
      </c>
    </row>
    <row r="10">
      <c r="A10" s="4" t="inlineStr">
        <is>
          <t>Fair Value of Financial Instruments</t>
        </is>
      </c>
      <c r="B10" s="4" t="inlineStr">
        <is>
          <t>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investments in a U.S. treasury money market fund and equity securities totaling $13.5 million as of September 30, 2024 and $25.7 million as of December 31, 2023.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s Level 2 assets consisted of U.S. treasury bills, totaling $47.7 million as of September 30, 2024 and $78.8 million as of December 31, 2023.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ompany’s Level 3 liabilities consist of a royalty monetization liability that was valued at $972,000 as of September 30, 2024 and $30.0 million as of December 31, 2023. There were no Level 3 assets as of September 30, 2024 or December 31, 2023. The following table presents information about liabilities measured at fair value on a recurring basis and for which the Company utilizes Level 3 inputs to determine fair value. Royalty Monetization Liability (in thousands) September 30, 2024 Balance, January 1, 2024 $ 30,000 Change in fair value of royalty monetization liability (29,028) Balance, September 30, 2024 $ 972 The Company estimated the fair value of the royalty monetization liability using a probability-weighted discounted cash flow valuation based on the estimated future sales of soticlestat. Using this approach, the estimated future sales of soticlestat are calculated over the expected life of the agreement using certain unobservable inputs. The unobservable inputs include: the estimated probability of FDA approval for commercialization of soticlestat, the estimated future sales forecast for soticlestat, and the discount rate used to present value the probability-weighted estimated future sales of soticlestat. The royalty monetization liability is classified as a Level 3 liability as its valuation requires substantial judgment and estimation of factors that are not observable. If different input assumptions were used for the valuation, the estimated fair value could be significantly higher or lower than the fair value determined. See “Royalty Monetization Liability” in this Note 2 (L) below. The carrying amounts reported in the balance sheets for cash and cash equivalents, other current assets, accounts payable and accrued expenses approximate their fair values based on the short-term maturity of these instruments.</t>
        </is>
      </c>
    </row>
    <row r="11">
      <c r="A11" s="4" t="inlineStr">
        <is>
          <t>Leases</t>
        </is>
      </c>
      <c r="B11" s="4" t="inlineStr">
        <is>
          <t>Leases The Company determines if an arrangement is a lease at inception and recognizes the lease in accordance with FASB Accounting Standards Codification (“ASC”) 842. Operating leases are included in right-of-use (“ROU”) assets, current liabilities, and long-term lease liability in the Company's condensed consolidated balance sheets. ROU assets represent the right to use an underlying asset for the lease term and lease liabilities represent the Company's obligation to make lease payments arising from the lease. Operating lease ROU assets and liabilities are recognized at the lease commencement date based on the present value of the lease payments over the lease term. The Company determines the portion of the lease liability that is current as the difference between the calculated lease liability at the end of the current period and the lease liability that is projected 12 months from the current period.</t>
        </is>
      </c>
    </row>
    <row r="12">
      <c r="A12" s="4" t="inlineStr">
        <is>
          <t>Property and Equipment</t>
        </is>
      </c>
      <c r="B12" s="4" t="inlineStr">
        <is>
          <t>Property and Equipment Property and equipment are stated at cost and depreciated over their estimated useful lives of three years using the straight-line method. Repair and maintenance costs are expensed. The Company reviews the recoverability of all long-lived assets, including the related useful life, whenever events or changes in circumstances indicate that the carrying amount of a long-lived asset might not be recoverable.</t>
        </is>
      </c>
    </row>
    <row r="13">
      <c r="A13" s="4" t="inlineStr">
        <is>
          <t>Research and Development Expenses</t>
        </is>
      </c>
      <c r="B13" s="4" t="inlineStr">
        <is>
          <t>Research and Development Expense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contracted services, license fees, and other external costs. Research and development expenses also include the cost of licensing agreements acquired from third parties. Nonrefundable advance payments for goods and services that will be used in future research and development activities are expensed when the activity is performed or when the goods have been received in accordance with ASC 730, Research and Development.</t>
        </is>
      </c>
    </row>
    <row r="14">
      <c r="A14" s="4" t="inlineStr">
        <is>
          <t>Stock-Based Compensation</t>
        </is>
      </c>
      <c r="B14" s="4" t="inlineStr">
        <is>
          <t>Stock-Based Compensation The Company accounts for its stock-based compensation in accordance with ASC 718, Compensation—Stock Compensation, which establishes accounting for stock-based awards granted to employees for services and requires companies to expense the estimated fair value of these awards over the requisite service period. The Company estimates the fair value of all awards granted using the Black-Scholes valuation model. Key inputs and assumptions include the expected term of the option, stock price volatility, risk-free interest rate, dividend yield, stock price and exercise price. Many of the assumptions require significant judgment and any changes could have an impact in the determination of stock-based compensation expense. The Company elected an accounting policy to record forfeitures as they occur. The Company recognizes employee stock-based compensation expense based on the fair value of the award on the date of the grant. The compensation expense is recognized over the vesting period under the straight-line method. The Company accounts for option awards granted to nonemployee consultants and directors in accordance with ASC 718. The fair value of the option issued or committed to be issued is used to measure the transaction, as this is more reliable than the fair value of the services received. The fair value is measured at the value of the Company’s common stock at the earlier of the date that the commitment for performance by the counterparty has been reached or the counterparty’s performance is complete.</t>
        </is>
      </c>
    </row>
    <row r="15">
      <c r="A15" s="4" t="inlineStr">
        <is>
          <t>Royalty Monetization Liability</t>
        </is>
      </c>
      <c r="B15" s="4" t="inlineStr">
        <is>
          <t>Royalty Monetization Liability The Company accounted for its sale to Ligand Pharmaceuticals Incorporated (“Ligand”) under the purchase and sale agreement (the “Ligand Agreement”) of a 13% share of royalties and milestones owed to the Company pursuant to the RLT Agreement with Takeda related to the potential approval and commercialization of soticlestat in accordance with ASC 470, Debt, which addresses situations in which an entity receives cash from an investor in return for an agreement to pay the investor a specified percentage of the revenue from a contractual right. The Company classified the proceeds received from the sale to Ligand as debt as the Company determined that it had significant continuing involvement in the generation of the cash flows to Ligand. The Company further elected to account for the debt at fair value in accordance with ASC 825, Financial Instruments, which permits a company to elect the fair value option on an instrument specific basis for a recognized financial liability that is not specifically excluded If commercialized, the Company will recognize 100% of the royalties and milestones received for sales of soticlestat as revenue and the 13% share of royalties payable to Ligand as a cash outflow from financing activities in the condensed consolidated statements of cash flows. Changes in the fair value of the debt will be classified as a component of other income (expense), net in the condensed consolidated statements of operations. In June 2024, Takeda reported Phase 3 topline study results for soticlestat, noting that soticlestat narrowly missed its primary endpoint and showed clinically meaningful and significant effects in multiple key secondary efficacy endpoints with respect to Dravet syndrome and missed its primary endpoint with respect to Lennox-Gastaut syndrome. Based on the study results, the Company’s management reassessed certain assumptions for soticlestat that factor into the valuation of the royalty monetization liability and determined the probability of potential commercialization related to Dravet syndrome to be 7.5% and the probability of potential commercialization related to Lennox-Gastaut syndrome to be 0%. A discount rate of 15% was utilized in calculating the change to the royalty monetization liability. The impact on the fair value resulted in a $29.0 million reduction in the royalty monetization liability in June 2024 which was recognized as other income (expense), net in the statement of operations during the nine months ended September 30, 2024. Given that the two Phase 3 Takeda trials evaluating soticlestat for the treatment of Dravet and Lennox-Gastaut syndromes did not meet their primary endpoints, it is uncertain whether Takeda will continue to progress, or elect to terminate the development of soticlestat as contemplated by the RLT Agreement, in which case we may not receive the royalty and milestone payments under the RLT Agreement. See Note 11 – Collaboration and License Agreements for a description of the RLT Agreement.</t>
        </is>
      </c>
    </row>
    <row r="16">
      <c r="A16" s="4" t="inlineStr">
        <is>
          <t>Income Taxes</t>
        </is>
      </c>
      <c r="B16" s="4" t="inlineStr">
        <is>
          <t>Income Taxes The Company accounts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for net operating loss carryforwards and research and development credits. Valuation allowances are provided if it is more likely than not that some portion or all of the deferred tax assets will not be realized. The impact of a change in the tax laws is recorded in the period in which the law is enacted.</t>
        </is>
      </c>
    </row>
    <row r="17">
      <c r="A17" s="4" t="inlineStr">
        <is>
          <t>Net Loss per Share</t>
        </is>
      </c>
      <c r="B17" s="4" t="inlineStr">
        <is>
          <t>Net Loss per Share Net loss per common share is determined by dividing net loss attributable to common stockholders by the basic and diluted weighted-average common shares outstanding during the period. The Company applies the two-class method to allocate earnings between common stock and participating securities. When applicable, net income per diluted share attributable to common stockholders adjusts the basic earnings per share attributable to common stockholders and the weighted-average number of shares of common stock outstanding for the potential dilutive impact of stock options using the treasury-stock method and the potential impact of preferred stock using the if-converted method.</t>
        </is>
      </c>
    </row>
    <row r="18">
      <c r="A18" s="4" t="inlineStr">
        <is>
          <t>Revenue Recognition</t>
        </is>
      </c>
      <c r="B18" s="4" t="inlineStr">
        <is>
          <t>Revenue Recognition Under ASC 606, Revenue from Contracts with Customers,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it satisfies the performance obligations. The Company only applies the five-step model to contracts when it is probable that it will collect the consideration to which it is entitled in exchange for the goods or services the Company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using expected cost and comparable transactions. Revenue for performance obligations recognized over time is recognized by measuring the progress toward complete satisfaction of the performance obligations using an input measure. Non-refundable upfront fees allocated to licenses that are not contingent on any future performance and require no consequential continuing involvement by the Company, are recognized as revenue when the license term commences and the licensed data, technology or product is delivered. The Company defers recognition of upfront license fees if the performance obligations are not satisfied.</t>
        </is>
      </c>
    </row>
    <row r="19">
      <c r="A19" s="4" t="inlineStr">
        <is>
          <t>Recent Accounting Pronouncements</t>
        </is>
      </c>
      <c r="B19" s="4" t="inlineStr">
        <is>
          <t>Recent Accounting Pronouncements The Company has reviewed recently issued accounting standards and plans to adopt those that are applicable. The Company will adopt ASU 2023-07, Segment Reporting (Topic 280): “Improvements to Reportable Segment Disclosures” (“ASU 2023-07”), beginning with its fiscal year ended December 31, 2024. ASU 2023-07 introduces a new requirement to disclose significant segment expenses regularly provided to the chief operating decision maker (“CODM”), extends certain annual disclosures to interim periods, clarifies that single reportable segment entities must apply ASC 280 in its entirety, permits more than one measure of segment profit or loss to be reported under certain conditions, and requires disclosure of the title and position of the CODM. The Company is evaluating the potential impact of these changes and will include the disclosures as required.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air Value on a Recurring</t>
        </is>
      </c>
      <c r="B4" s="4" t="inlineStr">
        <is>
          <t>The following table presents information about liabilities measured at fair value on a recurring basis and for which the Company utilizes Level 3 inputs to determine fair value. Royalty Monetization Liability (in thousands) September 30, 2024 Balance, January 1, 2024 $ 30,000 Change in fair value of royalty monetization liability (29,028) Balance, September 30, 2024 $ 9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Debt Securities, Available-for-Sale</t>
        </is>
      </c>
      <c r="B4" s="4" t="inlineStr">
        <is>
          <t xml:space="preserve">The following tables summarize the fair value of cash, cash equivalents and marketable securities as well as gross unrealized holding gains and losses as of September 30, 2024 and December 31, 2023: September 30, 2024 (in thousands) Amortized Cost Gross Unrealized Holding Gains Gross Unrealized Holding Losses Fair Value Cash $ 1,780 $ — $ — $ 1,780 Cash equivalents 13,237 — — 13,237 Marketable securities 47,659 36 — 47,695 Total cash, cash equivalents and marketable securities $ 62,676 $ 36 $ — $ 62,712 December 31, 2023 (in thousands) Amortized Cost Gross Unrealized Holding Gains Gross Unrealized Holding Losses Fair Value Cash $ 2,701 $ — $ — $ 2,701 Cash equivalents 24,340 — — 24,340 Marketable securities 78,791 1 — 78,792 Total cash, cash equivalents and marketable securities $ 105,832 $ 1 $ — $ 105,833 </t>
        </is>
      </c>
    </row>
    <row r="5">
      <c r="A5" s="4" t="inlineStr">
        <is>
          <t>Schedule of Cash and Cash Equivalents</t>
        </is>
      </c>
      <c r="B5" s="4" t="inlineStr">
        <is>
          <t xml:space="preserve">The following tables summarize the fair value of cash, cash equivalents and marketable securities as well as gross unrealized holding gains and losses as of September 30, 2024 and December 31, 2023: September 30, 2024 (in thousands) Amortized Cost Gross Unrealized Holding Gains Gross Unrealized Holding Losses Fair Value Cash $ 1,780 $ — $ — $ 1,780 Cash equivalents 13,237 — — 13,237 Marketable securities 47,659 36 — 47,695 Total cash, cash equivalents and marketable securities $ 62,676 $ 36 $ — $ 62,712 December 31, 2023 (in thousands) Amortized Cost Gross Unrealized Holding Gains Gross Unrealized Holding Losses Fair Value Cash $ 2,701 $ — $ — $ 2,701 Cash equivalents 24,340 — — 24,340 Marketable securities 78,791 1 — 78,792 Total cash, cash equivalents and marketable securities $ 105,832 $ 1 $ — $ 105,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is summarized as follows: (in thousands) September 30, December 31, Furniture and equipment $ 1,513 $ 1,463 Leasehold improvements 306 306 Less accumulated depreciation (1,310) (1,000) Total property and equipment, net $ 509 $ 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ROU Asset and Lease Liabilities Related to the Company Operating Lease</t>
        </is>
      </c>
      <c r="B4" s="4" t="inlineStr">
        <is>
          <t xml:space="preserve">ROU asset and lease liabilities related to the Company’s operating lease are as follows: (in thousands) September 30, ROU asset, net $ 13,080 Current lease liability 1,313 Long-term lease liability $ 13,762 </t>
        </is>
      </c>
    </row>
    <row r="5">
      <c r="A5" s="4" t="inlineStr">
        <is>
          <t>Schedule of Components of Operating Lease Cost</t>
        </is>
      </c>
      <c r="B5" s="4" t="inlineStr">
        <is>
          <t xml:space="preserve">The components of operating lease cost for the nine months ended September 30, 2024 were as follows: (in thousands) September 30, Operating lease cost $ 1,625 Variable lease cost — Short-term lease cost — </t>
        </is>
      </c>
    </row>
    <row r="6">
      <c r="A6" s="4" t="inlineStr">
        <is>
          <t>Schedule of Future Minimum Commitments Under the Non-Cancelable Operating Lease</t>
        </is>
      </c>
      <c r="B6" s="4" t="inlineStr">
        <is>
          <t xml:space="preserve">Future minimum commitments under the non-cancelable operating lease are as follows: (in thousands) 2024 $ 579 2025 2,316 2026 2,316 2027 2,316 2028 2,469 Thereafter 9,878 Total lease payments $ 19,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September 30, December 31, Payroll and bonus accrual $ 4,305 $ 4,277 Research and development accrual 2,634 1,396 Professional fees accrual 339 522 Other 329 329 Total $ 7,607 $ 6,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designated (in shares)</t>
        </is>
      </c>
      <c r="B5" s="5" t="n">
        <v>10000</v>
      </c>
      <c r="C5" s="5" t="n">
        <v>10000</v>
      </c>
    </row>
    <row r="6">
      <c r="A6" s="4" t="inlineStr">
        <is>
          <t>Preferred stock, shares issued (in shares)</t>
        </is>
      </c>
      <c r="B6" s="5" t="n">
        <v>1250</v>
      </c>
      <c r="C6" s="5" t="n">
        <v>1250</v>
      </c>
    </row>
    <row r="7">
      <c r="A7" s="4" t="inlineStr">
        <is>
          <t>Preferred stock, shares outstanding (in shares)</t>
        </is>
      </c>
      <c r="B7" s="5" t="n">
        <v>1250</v>
      </c>
      <c r="C7" s="5" t="n">
        <v>1250</v>
      </c>
    </row>
    <row r="8">
      <c r="A8" s="4" t="inlineStr">
        <is>
          <t>Common stock, par value (in dollars per share)</t>
        </is>
      </c>
      <c r="B8" s="7" t="n">
        <v>0.001</v>
      </c>
      <c r="C8" s="7" t="n">
        <v>0.001</v>
      </c>
    </row>
    <row r="9">
      <c r="A9" s="4" t="inlineStr">
        <is>
          <t>Common stock, shares authorized (in shares)</t>
        </is>
      </c>
      <c r="B9" s="5" t="n">
        <v>125000000</v>
      </c>
      <c r="C9" s="5" t="n">
        <v>125000000</v>
      </c>
    </row>
    <row r="10">
      <c r="A10" s="4" t="inlineStr">
        <is>
          <t>Common stock shares issued (in shares)</t>
        </is>
      </c>
      <c r="B10" s="5" t="n">
        <v>71009866</v>
      </c>
      <c r="C10" s="5" t="n">
        <v>70691992</v>
      </c>
    </row>
    <row r="11">
      <c r="A11" s="4" t="inlineStr">
        <is>
          <t>Common stock, shares outstanding (in shares)</t>
        </is>
      </c>
      <c r="B11" s="5" t="n">
        <v>71009866</v>
      </c>
      <c r="C11" s="5" t="n">
        <v>70691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cognized Stock-based Compensation Expense</t>
        </is>
      </c>
      <c r="B4" s="4" t="inlineStr">
        <is>
          <t xml:space="preserve">The Company’s stock-based compensation expense was recognized in operating expenses as follows: Three Months Ended Nine Months Ended (in thousands) September 30, 2024 September 30, 2023 September 30, 2024 September 30, 2023 Research and development $ 241 $ 345 $ 1,307 $ 4,061 General and administrative 1,067 1,286 3,709 1,435 Total $ 1,308 $ 1,631 $ 5,016 $ 5,496 </t>
        </is>
      </c>
    </row>
    <row r="5">
      <c r="A5" s="4" t="inlineStr">
        <is>
          <t>Schedule of Allocation of Stock-based Compensation Expense by Plan</t>
        </is>
      </c>
      <c r="B5" s="4" t="inlineStr">
        <is>
          <t xml:space="preserve">Three Months Ended Nine Months Ended (in thousands) September 30, 2024 September 30, 2023 September 30, 2024 September 30, 2023 Stock options and restricted stock units $ 1,301 $ 1,617 $ 4,976 $ 5,454 Employee Stock Purchase Plan 7 14 40 42 Total $ 1,308 $ 1,631 $ 5,016 $ 5,496 </t>
        </is>
      </c>
    </row>
    <row r="6">
      <c r="A6" s="4" t="inlineStr">
        <is>
          <t>Schedule of Assumptions Used to Compute Fair Value of Employee Option Granted</t>
        </is>
      </c>
      <c r="B6" s="4" t="inlineStr">
        <is>
          <t xml:space="preserve">The fair value of employee options granted during the three and nine months ended September 30, 2024 and 2023 was estimated utilizing the following assumptions: Three Months Ended Nine Months Ended September 30, 2024 September 30, 2023 September 30, 2024 September 30, 2023 Weighted Weighted Weighted Weighted Volatility 98.59 % 83.16 % 87.50 % 84.56 % Expected term in years 5.72 6.08 5.91 6.07 Dividend rate 0.00 % 0.00 % 0.00 % 0.00 % Risk-free interest rate 4.00 % 4.19 % 4.20 % 3.97 % Fair value of option on grant date $ 0.82 $ 2.61 $ 1.88 $ 1.92 The fair value of nonemployee options granted during the three and nine months ended September 30, 2024 and 2023 was estimated utilizing the following assumptions: Three Months Ended Nine Months Ended September 30, 2024 September 30, 2023 September 30, 2024 September 30, 2023 Weighted Weighted Weighted Weighted Volatility 98.53 % — % 81.92 % 83.73 % Expected term in years 5.50 0.00 6.43 5.32 Dividend rate 0.00 % 0.00 % 0.00 % 0.00 % Risk-free interest rate 3.51 % — % 4.29 % 3.86 % Fair value of option on grant date $ 0.83 $ — $ 2.57 $ 2.21 </t>
        </is>
      </c>
    </row>
    <row r="7">
      <c r="A7" s="4" t="inlineStr">
        <is>
          <t>Schedule of Options Outstanding and Weighted Average Exercise Price</t>
        </is>
      </c>
      <c r="B7" s="4" t="inlineStr">
        <is>
          <t xml:space="preserve">The following table summarizes the number of options outstanding and the weighted average exercise price: Number of Shares Weighted Weighted Aggregate Options outstanding December 31, 2023 15,124,546 $ 3.87 6.90 $ 5,212,286 Granted 4,499,810 2.65 5.75 Exercised (248,024) 3.13 Forfeited or expired (2,340,187) 4.08 Options outstanding September 30, 2024 17,036,145 $ 3.51 5.75 $ 234,385 Vested and exercisable at September 30, 2024 10,815,499 $ 4.03 4.4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Loss) Per Share</t>
        </is>
      </c>
      <c r="B4" s="4" t="inlineStr">
        <is>
          <t>The following table summarizes the calculation of basic and diluted net loss per share: For the Three Months Ended September 30, For the Nine Months Ended September 30, (in thousands) 2024 2023 2024 2023 Net loss $ (14,006) $ (11,253) $ (17,180) $ (37,017) Net loss attributable to participating securities — — — — Net loss attributable to common stockholders $ (14,006) $ (11,253) $ (17,180) $ (37,017) For the Three Months Ended September 30, For the Nine Months Ended September 30, (in thousands, except share and per share data) 2024 2023 2024 2023 Net loss attributable to common stockholders $ (14,006) $ (11,253) $ (17,180) $ (37,017) Weighted average common shares outstanding used in computing net loss per share - basic 70,975,778 70,618,609 70,870,220 70,544,536 Weighted average common shares outstanding used in computing net loss per share - diluted 70,975,778 70,618,609 70,870,220 70,544,536 Net loss per share, basic $ (0.20) $ (0.16) $ (0.24) $ (0.52) Net loss per share, diluted $ (0.20) $ (0.16) $ (0.24) $ (0.52)</t>
        </is>
      </c>
    </row>
    <row r="5">
      <c r="A5" s="4" t="inlineStr">
        <is>
          <t>Schedule of Potentially Dilutive Securities Excluded from Computations of Diluted Weighted Average Shares Outstanding</t>
        </is>
      </c>
      <c r="B5" s="4" t="inlineStr">
        <is>
          <t xml:space="preserve">The following potentially dilutive securities have been excluded from the computations of diluted weighted-average shares outstanding as they would be anti-dilutive: For the Three Months Ended September 30, For the Nine Months Ended September 30, 2024 2023 2024 2023 Stock options to purchase common stock 17,036,145 15,164,877 17,036,145 15,164,877 Common stock issuable upon conversion of Series A convertible preferred stock 1,250,000 1,250,000 1,250,000 1,2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7" customWidth="1" min="10" max="10"/>
    <col width="14" customWidth="1" min="11" max="11"/>
  </cols>
  <sheetData>
    <row r="1">
      <c r="A1" s="1" t="inlineStr">
        <is>
          <t>NATURE OF OPERATIONS (Details) - USD ($) $ in Thousands</t>
        </is>
      </c>
      <c r="B1" s="2" t="inlineStr">
        <is>
          <t>3 Months Ended</t>
        </is>
      </c>
      <c r="H1" s="2" t="inlineStr">
        <is>
          <t>9 Months Ended</t>
        </is>
      </c>
      <c r="J1" s="2" t="inlineStr">
        <is>
          <t>126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Sep. 30, 2024</t>
        </is>
      </c>
      <c r="K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ash equivalents, and marketable securities</t>
        </is>
      </c>
      <c r="B4" s="6" t="n">
        <v>62712</v>
      </c>
      <c r="C4" s="4" t="inlineStr">
        <is>
          <t xml:space="preserve"> </t>
        </is>
      </c>
      <c r="D4" s="4" t="inlineStr">
        <is>
          <t xml:space="preserve"> </t>
        </is>
      </c>
      <c r="E4" s="4" t="inlineStr">
        <is>
          <t xml:space="preserve"> </t>
        </is>
      </c>
      <c r="F4" s="4" t="inlineStr">
        <is>
          <t xml:space="preserve"> </t>
        </is>
      </c>
      <c r="G4" s="4" t="inlineStr">
        <is>
          <t xml:space="preserve"> </t>
        </is>
      </c>
      <c r="H4" s="6" t="n">
        <v>62712</v>
      </c>
      <c r="I4" s="4" t="inlineStr">
        <is>
          <t xml:space="preserve"> </t>
        </is>
      </c>
      <c r="J4" s="6" t="n">
        <v>62712</v>
      </c>
      <c r="K4" s="6" t="n">
        <v>105833</v>
      </c>
    </row>
    <row r="5">
      <c r="A5" s="4" t="inlineStr">
        <is>
          <t>Total revenue</t>
        </is>
      </c>
      <c r="B5" s="5" t="n">
        <v>173</v>
      </c>
      <c r="C5" s="4" t="inlineStr">
        <is>
          <t xml:space="preserve"> </t>
        </is>
      </c>
      <c r="D5" s="4" t="inlineStr">
        <is>
          <t xml:space="preserve"> </t>
        </is>
      </c>
      <c r="E5" s="6" t="n">
        <v>109</v>
      </c>
      <c r="F5" s="4" t="inlineStr">
        <is>
          <t xml:space="preserve"> </t>
        </is>
      </c>
      <c r="G5" s="4" t="inlineStr">
        <is>
          <t xml:space="preserve"> </t>
        </is>
      </c>
      <c r="H5" s="5" t="n">
        <v>490</v>
      </c>
      <c r="I5" s="6" t="n">
        <v>250</v>
      </c>
      <c r="J5" s="5" t="n">
        <v>223400</v>
      </c>
      <c r="K5" s="4" t="inlineStr">
        <is>
          <t xml:space="preserve"> </t>
        </is>
      </c>
    </row>
    <row r="6">
      <c r="A6" s="4" t="inlineStr">
        <is>
          <t>Accumulated deficit</t>
        </is>
      </c>
      <c r="B6" s="5" t="n">
        <v>295045</v>
      </c>
      <c r="C6" s="4" t="inlineStr">
        <is>
          <t xml:space="preserve"> </t>
        </is>
      </c>
      <c r="D6" s="4" t="inlineStr">
        <is>
          <t xml:space="preserve"> </t>
        </is>
      </c>
      <c r="E6" s="4" t="inlineStr">
        <is>
          <t xml:space="preserve"> </t>
        </is>
      </c>
      <c r="F6" s="4" t="inlineStr">
        <is>
          <t xml:space="preserve"> </t>
        </is>
      </c>
      <c r="G6" s="4" t="inlineStr">
        <is>
          <t xml:space="preserve"> </t>
        </is>
      </c>
      <c r="H6" s="5" t="n">
        <v>295045</v>
      </c>
      <c r="I6" s="4" t="inlineStr">
        <is>
          <t xml:space="preserve"> </t>
        </is>
      </c>
      <c r="J6" s="5" t="n">
        <v>295045</v>
      </c>
      <c r="K6" s="6" t="n">
        <v>277865</v>
      </c>
    </row>
    <row r="7">
      <c r="A7" s="4" t="inlineStr">
        <is>
          <t>Working capital</t>
        </is>
      </c>
      <c r="B7" s="5" t="n">
        <v>54200</v>
      </c>
      <c r="C7" s="4" t="inlineStr">
        <is>
          <t xml:space="preserve"> </t>
        </is>
      </c>
      <c r="D7" s="4" t="inlineStr">
        <is>
          <t xml:space="preserve"> </t>
        </is>
      </c>
      <c r="E7" s="4" t="inlineStr">
        <is>
          <t xml:space="preserve"> </t>
        </is>
      </c>
      <c r="F7" s="4" t="inlineStr">
        <is>
          <t xml:space="preserve"> </t>
        </is>
      </c>
      <c r="G7" s="4" t="inlineStr">
        <is>
          <t xml:space="preserve"> </t>
        </is>
      </c>
      <c r="H7" s="5" t="n">
        <v>54200</v>
      </c>
      <c r="I7" s="4" t="inlineStr">
        <is>
          <t xml:space="preserve"> </t>
        </is>
      </c>
      <c r="J7" s="6" t="n">
        <v>54200</v>
      </c>
      <c r="K7" s="4" t="inlineStr">
        <is>
          <t xml:space="preserve"> </t>
        </is>
      </c>
    </row>
    <row r="8">
      <c r="A8" s="4" t="inlineStr">
        <is>
          <t>Cash outflows from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948</v>
      </c>
      <c r="I8" s="5" t="n">
        <v>-33870</v>
      </c>
      <c r="J8" s="4" t="inlineStr">
        <is>
          <t xml:space="preserve"> </t>
        </is>
      </c>
      <c r="K8" s="4" t="inlineStr">
        <is>
          <t xml:space="preserve"> </t>
        </is>
      </c>
    </row>
    <row r="9">
      <c r="A9" s="4" t="inlineStr">
        <is>
          <t>Net loss</t>
        </is>
      </c>
      <c r="B9" s="6" t="n">
        <v>-14006</v>
      </c>
      <c r="C9" s="6" t="n">
        <v>8521</v>
      </c>
      <c r="D9" s="6" t="n">
        <v>-11694</v>
      </c>
      <c r="E9" s="6" t="n">
        <v>-11253</v>
      </c>
      <c r="F9" s="6" t="n">
        <v>-12408</v>
      </c>
      <c r="G9" s="6" t="n">
        <v>-13356</v>
      </c>
      <c r="H9" s="6" t="n">
        <v>-17180</v>
      </c>
      <c r="I9" s="6" t="n">
        <v>-37017</v>
      </c>
      <c r="J9" s="4" t="inlineStr">
        <is>
          <t xml:space="preserve"> </t>
        </is>
      </c>
      <c r="K9" s="4" t="inlineStr">
        <is>
          <t xml:space="preserve"> </t>
        </is>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equity investments</t>
        </is>
      </c>
      <c r="B4" s="6" t="n">
        <v>21125</v>
      </c>
      <c r="C4" s="4" t="inlineStr">
        <is>
          <t xml:space="preserve"> </t>
        </is>
      </c>
      <c r="D4" s="6" t="n">
        <v>21125</v>
      </c>
      <c r="E4" s="4" t="inlineStr">
        <is>
          <t xml:space="preserve"> </t>
        </is>
      </c>
      <c r="F4" s="6" t="n">
        <v>17626</v>
      </c>
    </row>
    <row r="5">
      <c r="A5" s="4" t="inlineStr">
        <is>
          <t>Initial investment</t>
        </is>
      </c>
      <c r="B5" s="4" t="inlineStr">
        <is>
          <t xml:space="preserve"> </t>
        </is>
      </c>
      <c r="C5" s="4" t="inlineStr">
        <is>
          <t xml:space="preserve"> </t>
        </is>
      </c>
      <c r="D5" s="5" t="n">
        <v>0</v>
      </c>
      <c r="E5" s="6" t="n">
        <v>10000</v>
      </c>
      <c r="F5" s="4" t="inlineStr">
        <is>
          <t xml:space="preserve"> </t>
        </is>
      </c>
    </row>
    <row r="6">
      <c r="A6" s="4" t="inlineStr">
        <is>
          <t>Marketable securities, fair value</t>
        </is>
      </c>
      <c r="B6" s="5" t="n">
        <v>47695</v>
      </c>
      <c r="C6" s="4" t="inlineStr">
        <is>
          <t xml:space="preserve"> </t>
        </is>
      </c>
      <c r="D6" s="5" t="n">
        <v>47695</v>
      </c>
      <c r="E6" s="4" t="inlineStr">
        <is>
          <t xml:space="preserve"> </t>
        </is>
      </c>
      <c r="F6" s="5" t="n">
        <v>78792</v>
      </c>
    </row>
    <row r="7">
      <c r="A7" s="4" t="inlineStr">
        <is>
          <t>Royalty monetization liability</t>
        </is>
      </c>
      <c r="B7" s="6" t="n">
        <v>972</v>
      </c>
      <c r="C7" s="4" t="inlineStr">
        <is>
          <t xml:space="preserve"> </t>
        </is>
      </c>
      <c r="D7" s="6" t="n">
        <v>972</v>
      </c>
      <c r="E7" s="4" t="inlineStr">
        <is>
          <t xml:space="preserve"> </t>
        </is>
      </c>
      <c r="F7" s="5" t="n">
        <v>30000</v>
      </c>
    </row>
    <row r="8">
      <c r="A8" s="4" t="inlineStr">
        <is>
          <t>Estimated useful life (in years)</t>
        </is>
      </c>
      <c r="B8" s="4" t="inlineStr">
        <is>
          <t>3 years</t>
        </is>
      </c>
      <c r="C8" s="4" t="inlineStr">
        <is>
          <t xml:space="preserve"> </t>
        </is>
      </c>
      <c r="D8" s="4" t="inlineStr">
        <is>
          <t>3 years</t>
        </is>
      </c>
      <c r="E8" s="4" t="inlineStr">
        <is>
          <t xml:space="preserve"> </t>
        </is>
      </c>
      <c r="F8" s="4" t="inlineStr">
        <is>
          <t xml:space="preserve"> </t>
        </is>
      </c>
    </row>
    <row r="9">
      <c r="A9" s="4" t="inlineStr">
        <is>
          <t>Other income (expense), net</t>
        </is>
      </c>
      <c r="B9" s="6" t="n">
        <v>-780</v>
      </c>
      <c r="C9" s="6" t="n">
        <v>776</v>
      </c>
      <c r="D9" s="6" t="n">
        <v>33983</v>
      </c>
      <c r="E9" s="6" t="n">
        <v>4076</v>
      </c>
      <c r="F9" s="4" t="inlineStr">
        <is>
          <t xml:space="preserve"> </t>
        </is>
      </c>
    </row>
    <row r="10">
      <c r="A10" s="4" t="inlineStr">
        <is>
          <t>Measurement Input, Discoun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easurement input</t>
        </is>
      </c>
      <c r="B12" s="9" t="n">
        <v>0.15</v>
      </c>
      <c r="C12" s="4" t="inlineStr">
        <is>
          <t xml:space="preserve"> </t>
        </is>
      </c>
      <c r="D12" s="9" t="n">
        <v>0.15</v>
      </c>
      <c r="E12" s="4" t="inlineStr">
        <is>
          <t xml:space="preserve"> </t>
        </is>
      </c>
      <c r="F12" s="4" t="inlineStr">
        <is>
          <t xml:space="preserve"> </t>
        </is>
      </c>
    </row>
    <row r="13">
      <c r="A13" s="4" t="inlineStr">
        <is>
          <t>Level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able securities, fair value</t>
        </is>
      </c>
      <c r="B15" s="6" t="n">
        <v>47700</v>
      </c>
      <c r="C15" s="4" t="inlineStr">
        <is>
          <t xml:space="preserve"> </t>
        </is>
      </c>
      <c r="D15" s="6" t="n">
        <v>47700</v>
      </c>
      <c r="E15" s="4" t="inlineStr">
        <is>
          <t xml:space="preserve"> </t>
        </is>
      </c>
      <c r="F15" s="5" t="n">
        <v>78800</v>
      </c>
    </row>
    <row r="16">
      <c r="A16" s="4" t="inlineStr">
        <is>
          <t>Level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y monetization liability</t>
        </is>
      </c>
      <c r="B18" s="5" t="n">
        <v>972</v>
      </c>
      <c r="C18" s="4" t="inlineStr">
        <is>
          <t xml:space="preserve"> </t>
        </is>
      </c>
      <c r="D18" s="5" t="n">
        <v>972</v>
      </c>
      <c r="E18" s="4" t="inlineStr">
        <is>
          <t xml:space="preserve"> </t>
        </is>
      </c>
      <c r="F18" s="5" t="n">
        <v>30000</v>
      </c>
    </row>
    <row r="19">
      <c r="A19" s="4" t="inlineStr">
        <is>
          <t>Money Market Funds and Short-term Investments | Level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assets</t>
        </is>
      </c>
      <c r="B21" s="5" t="n">
        <v>13500</v>
      </c>
      <c r="C21" s="4" t="inlineStr">
        <is>
          <t xml:space="preserve"> </t>
        </is>
      </c>
      <c r="D21" s="5" t="n">
        <v>13500</v>
      </c>
      <c r="E21" s="4" t="inlineStr">
        <is>
          <t xml:space="preserve"> </t>
        </is>
      </c>
      <c r="F21" s="5" t="n">
        <v>25700</v>
      </c>
    </row>
    <row r="22">
      <c r="A22" s="4" t="inlineStr">
        <is>
          <t>Gensaic,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equity investments</t>
        </is>
      </c>
      <c r="B24" s="5" t="n">
        <v>5100</v>
      </c>
      <c r="C24" s="4" t="inlineStr">
        <is>
          <t xml:space="preserve"> </t>
        </is>
      </c>
      <c r="D24" s="5" t="n">
        <v>5100</v>
      </c>
      <c r="E24" s="4" t="inlineStr">
        <is>
          <t xml:space="preserve"> </t>
        </is>
      </c>
      <c r="F24" s="5" t="n">
        <v>5100</v>
      </c>
    </row>
    <row r="25">
      <c r="A25" s="4" t="inlineStr">
        <is>
          <t>Graviton Bioscience Corpo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equity investments</t>
        </is>
      </c>
      <c r="B27" s="5" t="n">
        <v>15800</v>
      </c>
      <c r="C27" s="4" t="inlineStr">
        <is>
          <t xml:space="preserve"> </t>
        </is>
      </c>
      <c r="D27" s="5" t="n">
        <v>15800</v>
      </c>
      <c r="E27" s="4" t="inlineStr">
        <is>
          <t xml:space="preserve"> </t>
        </is>
      </c>
      <c r="F27" s="5" t="n">
        <v>11200</v>
      </c>
    </row>
    <row r="28">
      <c r="A28" s="4" t="inlineStr">
        <is>
          <t>Initial investment</t>
        </is>
      </c>
      <c r="B28" s="4" t="inlineStr">
        <is>
          <t xml:space="preserve"> </t>
        </is>
      </c>
      <c r="C28" s="4" t="inlineStr">
        <is>
          <t xml:space="preserve"> </t>
        </is>
      </c>
      <c r="D28" s="5" t="n">
        <v>10000</v>
      </c>
      <c r="E28" s="4" t="inlineStr">
        <is>
          <t xml:space="preserve"> </t>
        </is>
      </c>
      <c r="F28" s="4" t="inlineStr">
        <is>
          <t xml:space="preserve"> </t>
        </is>
      </c>
    </row>
    <row r="29">
      <c r="A29" s="4" t="inlineStr">
        <is>
          <t>Cumulative measurement adjustment of long term investment</t>
        </is>
      </c>
      <c r="B29" s="4" t="inlineStr">
        <is>
          <t xml:space="preserve"> </t>
        </is>
      </c>
      <c r="C29" s="4" t="inlineStr">
        <is>
          <t xml:space="preserve"> </t>
        </is>
      </c>
      <c r="D29" s="5" t="n">
        <v>5800</v>
      </c>
      <c r="E29" s="4" t="inlineStr">
        <is>
          <t xml:space="preserve"> </t>
        </is>
      </c>
      <c r="F29" s="4" t="inlineStr">
        <is>
          <t xml:space="preserve"> </t>
        </is>
      </c>
    </row>
    <row r="30">
      <c r="A30" s="4" t="inlineStr">
        <is>
          <t>Marinus Therapeutics,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equity investments</t>
        </is>
      </c>
      <c r="B32" s="6" t="n">
        <v>200</v>
      </c>
      <c r="C32" s="4" t="inlineStr">
        <is>
          <t xml:space="preserve"> </t>
        </is>
      </c>
      <c r="D32" s="5" t="n">
        <v>200</v>
      </c>
      <c r="E32" s="4" t="inlineStr">
        <is>
          <t xml:space="preserve"> </t>
        </is>
      </c>
      <c r="F32" s="6" t="n">
        <v>1300</v>
      </c>
    </row>
    <row r="33">
      <c r="A33" s="4" t="inlineStr">
        <is>
          <t>Ligand Pharmaceuticals Incorpora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income (expense), net</t>
        </is>
      </c>
      <c r="B35" s="4" t="inlineStr">
        <is>
          <t xml:space="preserve"> </t>
        </is>
      </c>
      <c r="C35" s="4" t="inlineStr">
        <is>
          <t xml:space="preserve"> </t>
        </is>
      </c>
      <c r="D35" s="6" t="n">
        <v>29000</v>
      </c>
      <c r="E35" s="4" t="inlineStr">
        <is>
          <t xml:space="preserve"> </t>
        </is>
      </c>
      <c r="F35" s="4" t="inlineStr">
        <is>
          <t xml:space="preserve"> </t>
        </is>
      </c>
    </row>
    <row r="36">
      <c r="A36" s="4" t="inlineStr">
        <is>
          <t>Ligand Pharmaceuticals Incorporated | Purchase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ercial interest rate</t>
        </is>
      </c>
      <c r="B38" s="9" t="n">
        <v>0.13</v>
      </c>
      <c r="C38" s="4" t="inlineStr">
        <is>
          <t xml:space="preserve"> </t>
        </is>
      </c>
      <c r="D38" s="9" t="n">
        <v>0.13</v>
      </c>
      <c r="E38" s="4" t="inlineStr">
        <is>
          <t xml:space="preserve"> </t>
        </is>
      </c>
      <c r="F38" s="4" t="inlineStr">
        <is>
          <t xml:space="preserve"> </t>
        </is>
      </c>
    </row>
    <row r="39">
      <c r="A39" s="4" t="inlineStr">
        <is>
          <t>Ownership interest rate</t>
        </is>
      </c>
      <c r="B39" s="4" t="inlineStr">
        <is>
          <t xml:space="preserve"> </t>
        </is>
      </c>
      <c r="C39" s="4" t="inlineStr">
        <is>
          <t xml:space="preserve"> </t>
        </is>
      </c>
      <c r="D39" s="9" t="n">
        <v>1</v>
      </c>
      <c r="E39" s="4" t="inlineStr">
        <is>
          <t xml:space="preserve"> </t>
        </is>
      </c>
      <c r="F39" s="4" t="inlineStr">
        <is>
          <t xml:space="preserve"> </t>
        </is>
      </c>
    </row>
    <row r="40">
      <c r="A40" s="4" t="inlineStr">
        <is>
          <t>Dravet | Purchase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ercial interest rate</t>
        </is>
      </c>
      <c r="B42" s="10" t="n">
        <v>0.075</v>
      </c>
      <c r="C42" s="4" t="inlineStr">
        <is>
          <t xml:space="preserve"> </t>
        </is>
      </c>
      <c r="D42" s="10" t="n">
        <v>0.075</v>
      </c>
      <c r="E42" s="4" t="inlineStr">
        <is>
          <t xml:space="preserve"> </t>
        </is>
      </c>
      <c r="F42" s="4" t="inlineStr">
        <is>
          <t xml:space="preserve"> </t>
        </is>
      </c>
    </row>
    <row r="43">
      <c r="A43" s="4" t="inlineStr">
        <is>
          <t>Lennox-Gastaut | Purchase Agre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ercial interest rate</t>
        </is>
      </c>
      <c r="B45" s="9" t="n">
        <v>0</v>
      </c>
      <c r="C45" s="4" t="inlineStr">
        <is>
          <t xml:space="preserve"> </t>
        </is>
      </c>
      <c r="D45" s="9" t="n">
        <v>0</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Fair Value on a Recurring (Details) - USD ($) $ in Thousands</t>
        </is>
      </c>
      <c r="B1" s="2" t="inlineStr">
        <is>
          <t>9 Months Ended</t>
        </is>
      </c>
    </row>
    <row r="2">
      <c r="B2" s="2" t="inlineStr">
        <is>
          <t>Sep. 30, 2024</t>
        </is>
      </c>
      <c r="C2" s="2" t="inlineStr">
        <is>
          <t>Sep. 30, 2023</t>
        </is>
      </c>
    </row>
    <row r="3">
      <c r="A3" s="3" t="inlineStr">
        <is>
          <t>Royalty Monetization Liability</t>
        </is>
      </c>
      <c r="B3" s="4" t="inlineStr">
        <is>
          <t xml:space="preserve"> </t>
        </is>
      </c>
      <c r="C3" s="4" t="inlineStr">
        <is>
          <t xml:space="preserve"> </t>
        </is>
      </c>
    </row>
    <row r="4">
      <c r="A4" s="4" t="inlineStr">
        <is>
          <t>Balance, beginning of period</t>
        </is>
      </c>
      <c r="B4" s="6" t="n">
        <v>30000</v>
      </c>
      <c r="C4" s="4" t="inlineStr">
        <is>
          <t xml:space="preserve"> </t>
        </is>
      </c>
    </row>
    <row r="5">
      <c r="A5" s="4" t="inlineStr">
        <is>
          <t>Change in fair value of royalty monetization liability</t>
        </is>
      </c>
      <c r="B5" s="5" t="n">
        <v>-29028</v>
      </c>
      <c r="C5" s="6" t="n">
        <v>0</v>
      </c>
    </row>
    <row r="6">
      <c r="A6" s="4" t="inlineStr">
        <is>
          <t>Balance, end of period</t>
        </is>
      </c>
      <c r="B6" s="6" t="n">
        <v>972</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Fair Value of Cash and Cash Equivalents and Gross Unrealized Holding Gains and Losses (Details) - USD ($) $ in Thousands</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Cash Amortized Cost</t>
        </is>
      </c>
      <c r="B3" s="6" t="n">
        <v>1780</v>
      </c>
      <c r="C3" s="6" t="n">
        <v>2701</v>
      </c>
    </row>
    <row r="4">
      <c r="A4" s="4" t="inlineStr">
        <is>
          <t>Cash equivalents, Amortized Cost</t>
        </is>
      </c>
      <c r="B4" s="5" t="n">
        <v>13237</v>
      </c>
      <c r="C4" s="5" t="n">
        <v>24340</v>
      </c>
    </row>
    <row r="5">
      <c r="A5" s="4" t="inlineStr">
        <is>
          <t>Cash equivalents, Gross Unrealized Holding Gains</t>
        </is>
      </c>
      <c r="B5" s="5" t="n">
        <v>0</v>
      </c>
      <c r="C5" s="5" t="n">
        <v>0</v>
      </c>
    </row>
    <row r="6">
      <c r="A6" s="4" t="inlineStr">
        <is>
          <t>Cash equivalents, Gross Unrealized Holding Losses</t>
        </is>
      </c>
      <c r="B6" s="5" t="n">
        <v>0</v>
      </c>
      <c r="C6" s="5" t="n">
        <v>0</v>
      </c>
    </row>
    <row r="7">
      <c r="A7" s="4" t="inlineStr">
        <is>
          <t>Cash equivalents, Fair Value</t>
        </is>
      </c>
      <c r="B7" s="5" t="n">
        <v>13237</v>
      </c>
      <c r="C7" s="5" t="n">
        <v>24340</v>
      </c>
    </row>
    <row r="8">
      <c r="A8" s="4" t="inlineStr">
        <is>
          <t>Marketable securities, Amortized cost</t>
        </is>
      </c>
      <c r="B8" s="5" t="n">
        <v>47659</v>
      </c>
      <c r="C8" s="5" t="n">
        <v>78791</v>
      </c>
    </row>
    <row r="9">
      <c r="A9" s="4" t="inlineStr">
        <is>
          <t>Gross Unrealized Holding Gains</t>
        </is>
      </c>
      <c r="B9" s="5" t="n">
        <v>36</v>
      </c>
      <c r="C9" s="5" t="n">
        <v>1</v>
      </c>
    </row>
    <row r="10">
      <c r="A10" s="4" t="inlineStr">
        <is>
          <t>Gross Unrealized Holding Losses</t>
        </is>
      </c>
      <c r="B10" s="5" t="n">
        <v>0</v>
      </c>
      <c r="C10" s="5" t="n">
        <v>0</v>
      </c>
    </row>
    <row r="11">
      <c r="A11" s="4" t="inlineStr">
        <is>
          <t>Marketable securities, Fair Value</t>
        </is>
      </c>
      <c r="B11" s="5" t="n">
        <v>47695</v>
      </c>
      <c r="C11" s="5" t="n">
        <v>78792</v>
      </c>
    </row>
    <row r="12">
      <c r="A12" s="4" t="inlineStr">
        <is>
          <t>Total cash, cash equivalents and marketable securities, Amortized Cost</t>
        </is>
      </c>
      <c r="B12" s="5" t="n">
        <v>62676</v>
      </c>
      <c r="C12" s="5" t="n">
        <v>105832</v>
      </c>
    </row>
    <row r="13">
      <c r="A13" s="4" t="inlineStr">
        <is>
          <t>Total cash, cash equivalents and marketable securities, Gross Unrealized Holding Gains</t>
        </is>
      </c>
      <c r="B13" s="5" t="n">
        <v>36</v>
      </c>
      <c r="C13" s="5" t="n">
        <v>1</v>
      </c>
    </row>
    <row r="14">
      <c r="A14" s="4" t="inlineStr">
        <is>
          <t>Total cash, cash equivalents and marketable securities, Gross Unrealized Holding Losses</t>
        </is>
      </c>
      <c r="B14" s="5" t="n">
        <v>0</v>
      </c>
      <c r="C14" s="5" t="n">
        <v>0</v>
      </c>
    </row>
    <row r="15">
      <c r="A15" s="4" t="inlineStr">
        <is>
          <t>Total cash, cash equivalents and marketable securities, Fair Value</t>
        </is>
      </c>
      <c r="B15" s="6" t="n">
        <v>62712</v>
      </c>
      <c r="C15" s="6" t="n">
        <v>1058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CASH, CASH EQUIVALENTS AND MARKETABLE SECURITIES - Additional Information (Details)</t>
        </is>
      </c>
      <c r="B1" s="2" t="inlineStr">
        <is>
          <t>9 Months Ended</t>
        </is>
      </c>
    </row>
    <row r="2">
      <c r="B2" s="2" t="inlineStr">
        <is>
          <t>Sep. 30, 2024 USD ($) Investment</t>
        </is>
      </c>
      <c r="C2" s="2" t="inlineStr">
        <is>
          <t>Sep. 30, 2023 USD ($)</t>
        </is>
      </c>
      <c r="D2" s="2" t="inlineStr">
        <is>
          <t>Dec. 31, 2023 Investment</t>
        </is>
      </c>
    </row>
    <row r="3">
      <c r="A3" s="3" t="inlineStr">
        <is>
          <t>Cash and Cash Equivalents [Abstract]</t>
        </is>
      </c>
      <c r="B3" s="4" t="inlineStr">
        <is>
          <t xml:space="preserve"> </t>
        </is>
      </c>
      <c r="C3" s="4" t="inlineStr">
        <is>
          <t xml:space="preserve"> </t>
        </is>
      </c>
      <c r="D3" s="4" t="inlineStr">
        <is>
          <t xml:space="preserve"> </t>
        </is>
      </c>
    </row>
    <row r="4">
      <c r="A4" s="4" t="inlineStr">
        <is>
          <t>Number of securities in an unrealized loss position for more than 12 months | Investment</t>
        </is>
      </c>
      <c r="B4" s="5" t="n">
        <v>0</v>
      </c>
      <c r="C4" s="4" t="inlineStr">
        <is>
          <t xml:space="preserve"> </t>
        </is>
      </c>
      <c r="D4" s="5" t="n">
        <v>0</v>
      </c>
    </row>
    <row r="5">
      <c r="A5" s="4" t="inlineStr">
        <is>
          <t>Gains or losses on available-for-sale securities | $</t>
        </is>
      </c>
      <c r="B5" s="6" t="n">
        <v>0</v>
      </c>
      <c r="C5" s="6" t="n">
        <v>0</v>
      </c>
      <c r="D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1310</v>
      </c>
      <c r="C3" s="6" t="n">
        <v>-1000</v>
      </c>
    </row>
    <row r="4">
      <c r="A4" s="4" t="inlineStr">
        <is>
          <t>Property and equipment, net</t>
        </is>
      </c>
      <c r="B4" s="5" t="n">
        <v>509</v>
      </c>
      <c r="C4" s="5" t="n">
        <v>769</v>
      </c>
    </row>
    <row r="5">
      <c r="A5" s="4" t="inlineStr">
        <is>
          <t>Furniture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513</v>
      </c>
      <c r="C7" s="5" t="n">
        <v>1463</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306</v>
      </c>
      <c r="C10" s="6" t="n">
        <v>3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AND INTANGIBLE ASSE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05000</v>
      </c>
      <c r="C4" s="6" t="n">
        <v>104000</v>
      </c>
      <c r="D4" s="6" t="n">
        <v>309000</v>
      </c>
      <c r="E4" s="6" t="n">
        <v>318000</v>
      </c>
      <c r="F4" s="4" t="inlineStr">
        <is>
          <t xml:space="preserve"> </t>
        </is>
      </c>
    </row>
    <row r="5">
      <c r="A5" s="4" t="inlineStr">
        <is>
          <t>Intangible assets, net of accumulated amortization</t>
        </is>
      </c>
      <c r="B5" s="5" t="n">
        <v>155000</v>
      </c>
      <c r="C5" s="4" t="inlineStr">
        <is>
          <t xml:space="preserve"> </t>
        </is>
      </c>
      <c r="D5" s="5" t="n">
        <v>155000</v>
      </c>
      <c r="E5" s="4" t="inlineStr">
        <is>
          <t xml:space="preserve"> </t>
        </is>
      </c>
      <c r="F5" s="6" t="n">
        <v>186000</v>
      </c>
    </row>
    <row r="6">
      <c r="A6" s="4" t="inlineStr">
        <is>
          <t>Amortization expense</t>
        </is>
      </c>
      <c r="B6" s="6" t="n">
        <v>64000</v>
      </c>
      <c r="C6" s="6" t="n">
        <v>41000</v>
      </c>
      <c r="D6" s="6" t="n">
        <v>144000</v>
      </c>
      <c r="E6" s="6" t="n">
        <v>110000</v>
      </c>
      <c r="F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8" customWidth="1" min="2" max="2"/>
    <col width="22" customWidth="1" min="3" max="3"/>
    <col width="22" customWidth="1" min="4" max="4"/>
  </cols>
  <sheetData>
    <row r="1">
      <c r="A1" s="1" t="inlineStr">
        <is>
          <t>LEASES - Additional Information (Details) ft² in Thousands, $ in Thousands</t>
        </is>
      </c>
      <c r="B1" s="2" t="inlineStr">
        <is>
          <t>Mar. 10, 2022 ft²</t>
        </is>
      </c>
      <c r="C1" s="2" t="inlineStr">
        <is>
          <t>Sep. 30, 2024 USD ($)</t>
        </is>
      </c>
      <c r="D1" s="2" t="inlineStr">
        <is>
          <t>Dec. 31, 2023 USD ($)</t>
        </is>
      </c>
    </row>
    <row r="2">
      <c r="A2" s="3" t="inlineStr">
        <is>
          <t>Short-Term Debt [Line Items]</t>
        </is>
      </c>
      <c r="B2" s="4" t="inlineStr">
        <is>
          <t xml:space="preserve"> </t>
        </is>
      </c>
      <c r="C2" s="4" t="inlineStr">
        <is>
          <t xml:space="preserve"> </t>
        </is>
      </c>
      <c r="D2" s="4" t="inlineStr">
        <is>
          <t xml:space="preserve"> </t>
        </is>
      </c>
    </row>
    <row r="3">
      <c r="A3" s="4" t="inlineStr">
        <is>
          <t>Operating lease, term of contract</t>
        </is>
      </c>
      <c r="B3" s="4" t="inlineStr">
        <is>
          <t>10 years</t>
        </is>
      </c>
      <c r="C3" s="4" t="inlineStr">
        <is>
          <t xml:space="preserve"> </t>
        </is>
      </c>
      <c r="D3" s="4" t="inlineStr">
        <is>
          <t xml:space="preserve"> </t>
        </is>
      </c>
    </row>
    <row r="4">
      <c r="A4" s="4" t="inlineStr">
        <is>
          <t>Land subject to ground leases (sqft) | ft²</t>
        </is>
      </c>
      <c r="B4" s="5" t="n">
        <v>19</v>
      </c>
      <c r="C4" s="4" t="inlineStr">
        <is>
          <t xml:space="preserve"> </t>
        </is>
      </c>
      <c r="D4" s="4" t="inlineStr">
        <is>
          <t xml:space="preserve"> </t>
        </is>
      </c>
    </row>
    <row r="5">
      <c r="A5" s="4" t="inlineStr">
        <is>
          <t>Rent lease</t>
        </is>
      </c>
      <c r="B5" s="4" t="inlineStr">
        <is>
          <t xml:space="preserve"> </t>
        </is>
      </c>
      <c r="C5" s="6" t="n">
        <v>2300</v>
      </c>
      <c r="D5" s="4" t="inlineStr">
        <is>
          <t xml:space="preserve"> </t>
        </is>
      </c>
    </row>
    <row r="6">
      <c r="A6" s="4" t="inlineStr">
        <is>
          <t>Rent payments commencement following this period</t>
        </is>
      </c>
      <c r="B6" s="4" t="inlineStr">
        <is>
          <t>10 months</t>
        </is>
      </c>
      <c r="C6" s="4" t="inlineStr">
        <is>
          <t xml:space="preserve"> </t>
        </is>
      </c>
      <c r="D6" s="4" t="inlineStr">
        <is>
          <t xml:space="preserve"> </t>
        </is>
      </c>
    </row>
    <row r="7">
      <c r="A7" s="4" t="inlineStr">
        <is>
          <t>Restricted cash</t>
        </is>
      </c>
      <c r="B7" s="4" t="inlineStr">
        <is>
          <t xml:space="preserve"> </t>
        </is>
      </c>
      <c r="C7" s="6" t="n">
        <v>1931</v>
      </c>
      <c r="D7" s="6" t="n">
        <v>1931</v>
      </c>
    </row>
    <row r="8">
      <c r="A8" s="4" t="inlineStr">
        <is>
          <t>Remaining lease terms</t>
        </is>
      </c>
      <c r="B8" s="4" t="inlineStr">
        <is>
          <t xml:space="preserve"> </t>
        </is>
      </c>
      <c r="C8" s="4" t="inlineStr">
        <is>
          <t>9 years</t>
        </is>
      </c>
      <c r="D8" s="4" t="inlineStr">
        <is>
          <t xml:space="preserve"> </t>
        </is>
      </c>
    </row>
    <row r="9">
      <c r="A9" s="4" t="inlineStr">
        <is>
          <t>Renewal option term</t>
        </is>
      </c>
      <c r="B9" s="4" t="inlineStr">
        <is>
          <t xml:space="preserve"> </t>
        </is>
      </c>
      <c r="C9" s="4" t="inlineStr">
        <is>
          <t>5 years</t>
        </is>
      </c>
      <c r="D9" s="4" t="inlineStr">
        <is>
          <t xml:space="preserve"> </t>
        </is>
      </c>
    </row>
    <row r="10">
      <c r="A10" s="4" t="inlineStr">
        <is>
          <t>Lease incremental borrowing rate</t>
        </is>
      </c>
      <c r="B10" s="4" t="inlineStr">
        <is>
          <t xml:space="preserve"> </t>
        </is>
      </c>
      <c r="C10" s="10" t="n">
        <v>0.0702</v>
      </c>
      <c r="D10" s="4" t="inlineStr">
        <is>
          <t xml:space="preserve"> </t>
        </is>
      </c>
    </row>
    <row r="11">
      <c r="A11" s="4" t="inlineStr">
        <is>
          <t>Letter of Credit</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Restricted cash</t>
        </is>
      </c>
      <c r="B13" s="4" t="inlineStr">
        <is>
          <t xml:space="preserve"> </t>
        </is>
      </c>
      <c r="C13" s="6" t="n">
        <v>1900</v>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3</v>
      </c>
      <c r="C4" s="6" t="n">
        <v>109</v>
      </c>
      <c r="D4" s="6" t="n">
        <v>490</v>
      </c>
      <c r="E4" s="6" t="n">
        <v>2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7855</v>
      </c>
      <c r="C6" s="5" t="n">
        <v>5333</v>
      </c>
      <c r="D6" s="5" t="n">
        <v>30844</v>
      </c>
      <c r="E6" s="5" t="n">
        <v>17946</v>
      </c>
    </row>
    <row r="7">
      <c r="A7" s="4" t="inlineStr">
        <is>
          <t>General and administrative</t>
        </is>
      </c>
      <c r="B7" s="5" t="n">
        <v>5544</v>
      </c>
      <c r="C7" s="5" t="n">
        <v>6805</v>
      </c>
      <c r="D7" s="5" t="n">
        <v>20809</v>
      </c>
      <c r="E7" s="5" t="n">
        <v>23397</v>
      </c>
    </row>
    <row r="8">
      <c r="A8" s="4" t="inlineStr">
        <is>
          <t>Total operating expenses</t>
        </is>
      </c>
      <c r="B8" s="5" t="n">
        <v>13399</v>
      </c>
      <c r="C8" s="5" t="n">
        <v>12138</v>
      </c>
      <c r="D8" s="5" t="n">
        <v>51653</v>
      </c>
      <c r="E8" s="5" t="n">
        <v>41343</v>
      </c>
    </row>
    <row r="9">
      <c r="A9" s="4" t="inlineStr">
        <is>
          <t>Loss from operations</t>
        </is>
      </c>
      <c r="B9" s="5" t="n">
        <v>-13226</v>
      </c>
      <c r="C9" s="5" t="n">
        <v>-12029</v>
      </c>
      <c r="D9" s="5" t="n">
        <v>-51163</v>
      </c>
      <c r="E9" s="5" t="n">
        <v>-41093</v>
      </c>
    </row>
    <row r="10">
      <c r="A10" s="4" t="inlineStr">
        <is>
          <t>Other income (expense), net</t>
        </is>
      </c>
      <c r="B10" s="5" t="n">
        <v>-780</v>
      </c>
      <c r="C10" s="5" t="n">
        <v>776</v>
      </c>
      <c r="D10" s="5" t="n">
        <v>33983</v>
      </c>
      <c r="E10" s="5" t="n">
        <v>4076</v>
      </c>
    </row>
    <row r="11">
      <c r="A11" s="4" t="inlineStr">
        <is>
          <t>Loss before provision for income taxes</t>
        </is>
      </c>
      <c r="B11" s="5" t="n">
        <v>-14006</v>
      </c>
      <c r="C11" s="5" t="n">
        <v>-11253</v>
      </c>
      <c r="D11" s="5" t="n">
        <v>-17180</v>
      </c>
      <c r="E11" s="5" t="n">
        <v>-37017</v>
      </c>
    </row>
    <row r="12">
      <c r="A12" s="4" t="inlineStr">
        <is>
          <t>Provision for income taxes</t>
        </is>
      </c>
      <c r="B12" s="5" t="n">
        <v>0</v>
      </c>
      <c r="C12" s="5" t="n">
        <v>0</v>
      </c>
      <c r="D12" s="5" t="n">
        <v>0</v>
      </c>
      <c r="E12" s="5" t="n">
        <v>0</v>
      </c>
    </row>
    <row r="13">
      <c r="A13" s="4" t="inlineStr">
        <is>
          <t>Net loss</t>
        </is>
      </c>
      <c r="B13" s="6" t="n">
        <v>-14006</v>
      </c>
      <c r="C13" s="6" t="n">
        <v>-11253</v>
      </c>
      <c r="D13" s="6" t="n">
        <v>-17180</v>
      </c>
      <c r="E13" s="6" t="n">
        <v>-37017</v>
      </c>
    </row>
    <row r="14">
      <c r="A14" s="4" t="inlineStr">
        <is>
          <t>Net loss per share, basic (in dollars per share)</t>
        </is>
      </c>
      <c r="B14" s="8" t="n">
        <v>-0.2</v>
      </c>
      <c r="C14" s="8" t="n">
        <v>-0.16</v>
      </c>
      <c r="D14" s="8" t="n">
        <v>-0.24</v>
      </c>
      <c r="E14" s="8" t="n">
        <v>-0.52</v>
      </c>
    </row>
    <row r="15">
      <c r="A15" s="4" t="inlineStr">
        <is>
          <t>Net loss per share, diluted (in dollars per share)</t>
        </is>
      </c>
      <c r="B15" s="8" t="n">
        <v>-0.2</v>
      </c>
      <c r="C15" s="8" t="n">
        <v>-0.16</v>
      </c>
      <c r="D15" s="8" t="n">
        <v>-0.24</v>
      </c>
      <c r="E15" s="8" t="n">
        <v>-0.52</v>
      </c>
    </row>
    <row r="16">
      <c r="A16" s="4" t="inlineStr">
        <is>
          <t>Weighted-average common shares outstanding, basic (in shares)</t>
        </is>
      </c>
      <c r="B16" s="5" t="n">
        <v>70975778</v>
      </c>
      <c r="C16" s="5" t="n">
        <v>70618609</v>
      </c>
      <c r="D16" s="5" t="n">
        <v>70870220</v>
      </c>
      <c r="E16" s="5" t="n">
        <v>70544536</v>
      </c>
    </row>
    <row r="17">
      <c r="A17" s="4" t="inlineStr">
        <is>
          <t>Weighted-average common shares outstanding, diluted (in shares)</t>
        </is>
      </c>
      <c r="B17" s="5" t="n">
        <v>70975778</v>
      </c>
      <c r="C17" s="5" t="n">
        <v>70618609</v>
      </c>
      <c r="D17" s="5" t="n">
        <v>70870220</v>
      </c>
      <c r="E17" s="5" t="n">
        <v>705445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 and Lease Liabilities Related to the Company Operating Lease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OU asset, net</t>
        </is>
      </c>
      <c r="B3" s="6" t="n">
        <v>13080</v>
      </c>
      <c r="C3" s="6" t="n">
        <v>13894</v>
      </c>
    </row>
    <row r="4">
      <c r="A4" s="4" t="inlineStr">
        <is>
          <t>Current lease liability</t>
        </is>
      </c>
      <c r="B4" s="5" t="n">
        <v>1313</v>
      </c>
      <c r="C4" s="5" t="n">
        <v>1246</v>
      </c>
    </row>
    <row r="5">
      <c r="A5" s="4" t="inlineStr">
        <is>
          <t>Long-term lease liability</t>
        </is>
      </c>
      <c r="B5" s="6" t="n">
        <v>13762</v>
      </c>
      <c r="C5" s="6" t="n">
        <v>147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mponents of Operating Lease Cost (Details) $ in Thousands</t>
        </is>
      </c>
      <c r="B1" s="2" t="inlineStr">
        <is>
          <t>9 Months Ended</t>
        </is>
      </c>
    </row>
    <row r="2">
      <c r="B2" s="2" t="inlineStr">
        <is>
          <t>Sep. 30, 2024 USD ($)</t>
        </is>
      </c>
    </row>
    <row r="3">
      <c r="A3" s="3" t="inlineStr">
        <is>
          <t>Leases [Abstract]</t>
        </is>
      </c>
      <c r="B3" s="4" t="inlineStr">
        <is>
          <t xml:space="preserve"> </t>
        </is>
      </c>
    </row>
    <row r="4">
      <c r="A4" s="4" t="inlineStr">
        <is>
          <t>Operating lease cost</t>
        </is>
      </c>
      <c r="B4" s="6" t="n">
        <v>1625</v>
      </c>
    </row>
    <row r="5">
      <c r="A5" s="4" t="inlineStr">
        <is>
          <t>Variable lease cost</t>
        </is>
      </c>
      <c r="B5" s="5" t="n">
        <v>0</v>
      </c>
    </row>
    <row r="6">
      <c r="A6" s="4" t="inlineStr">
        <is>
          <t>Short-term lease cost</t>
        </is>
      </c>
      <c r="B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the Non-Cancelable Operating Lease (Details) $ in Thousands</t>
        </is>
      </c>
      <c r="B1" s="2" t="inlineStr">
        <is>
          <t>Sep. 30, 2024 USD ($)</t>
        </is>
      </c>
    </row>
    <row r="2">
      <c r="A2" s="3" t="inlineStr">
        <is>
          <t>Leases [Abstract]</t>
        </is>
      </c>
      <c r="B2" s="4" t="inlineStr">
        <is>
          <t xml:space="preserve"> </t>
        </is>
      </c>
    </row>
    <row r="3">
      <c r="A3" s="4" t="inlineStr">
        <is>
          <t>2024</t>
        </is>
      </c>
      <c r="B3" s="6" t="n">
        <v>579</v>
      </c>
    </row>
    <row r="4">
      <c r="A4" s="4" t="inlineStr">
        <is>
          <t>2025</t>
        </is>
      </c>
      <c r="B4" s="5" t="n">
        <v>2316</v>
      </c>
    </row>
    <row r="5">
      <c r="A5" s="4" t="inlineStr">
        <is>
          <t>2026</t>
        </is>
      </c>
      <c r="B5" s="5" t="n">
        <v>2316</v>
      </c>
    </row>
    <row r="6">
      <c r="A6" s="4" t="inlineStr">
        <is>
          <t>2027</t>
        </is>
      </c>
      <c r="B6" s="5" t="n">
        <v>2316</v>
      </c>
    </row>
    <row r="7">
      <c r="A7" s="4" t="inlineStr">
        <is>
          <t>2028</t>
        </is>
      </c>
      <c r="B7" s="5" t="n">
        <v>2469</v>
      </c>
    </row>
    <row r="8">
      <c r="A8" s="4" t="inlineStr">
        <is>
          <t>Thereafter</t>
        </is>
      </c>
      <c r="B8" s="5" t="n">
        <v>9878</v>
      </c>
    </row>
    <row r="9">
      <c r="A9" s="4" t="inlineStr">
        <is>
          <t>Total lease payments</t>
        </is>
      </c>
      <c r="B9" s="6" t="n">
        <v>198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Payroll and bonus accrual</t>
        </is>
      </c>
      <c r="B3" s="6" t="n">
        <v>4305</v>
      </c>
      <c r="C3" s="6" t="n">
        <v>4277</v>
      </c>
    </row>
    <row r="4">
      <c r="A4" s="4" t="inlineStr">
        <is>
          <t>Research and development accrual</t>
        </is>
      </c>
      <c r="B4" s="5" t="n">
        <v>2634</v>
      </c>
      <c r="C4" s="5" t="n">
        <v>1396</v>
      </c>
    </row>
    <row r="5">
      <c r="A5" s="4" t="inlineStr">
        <is>
          <t>Professional fees accrual</t>
        </is>
      </c>
      <c r="B5" s="5" t="n">
        <v>339</v>
      </c>
      <c r="C5" s="5" t="n">
        <v>522</v>
      </c>
    </row>
    <row r="6">
      <c r="A6" s="4" t="inlineStr">
        <is>
          <t>Other</t>
        </is>
      </c>
      <c r="B6" s="5" t="n">
        <v>329</v>
      </c>
      <c r="C6" s="5" t="n">
        <v>329</v>
      </c>
    </row>
    <row r="7">
      <c r="A7" s="4" t="inlineStr">
        <is>
          <t>Total</t>
        </is>
      </c>
      <c r="B7" s="6" t="n">
        <v>7607</v>
      </c>
      <c r="C7" s="6" t="n">
        <v>65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STOCKHOLDERS’ EQUITY (Details)</t>
        </is>
      </c>
      <c r="B1" s="2" t="inlineStr">
        <is>
          <t>9 Months Ended</t>
        </is>
      </c>
    </row>
    <row r="2">
      <c r="B2" s="2" t="inlineStr">
        <is>
          <t>Sep. 30, 2024 USD ($) vote $ / shares shares</t>
        </is>
      </c>
      <c r="C2" s="2" t="inlineStr">
        <is>
          <t>Dec. 31, 2023 shares</t>
        </is>
      </c>
    </row>
    <row r="3">
      <c r="A3" s="3" t="inlineStr">
        <is>
          <t>Class of Stock [Line Items]</t>
        </is>
      </c>
      <c r="B3" s="4" t="inlineStr">
        <is>
          <t xml:space="preserve"> </t>
        </is>
      </c>
      <c r="C3" s="4" t="inlineStr">
        <is>
          <t xml:space="preserve"> </t>
        </is>
      </c>
    </row>
    <row r="4">
      <c r="A4" s="4" t="inlineStr">
        <is>
          <t>Common stock, shares authorized (in shares)</t>
        </is>
      </c>
      <c r="B4" s="5" t="n">
        <v>125000000</v>
      </c>
      <c r="C4" s="5" t="n">
        <v>125000000</v>
      </c>
    </row>
    <row r="5">
      <c r="A5" s="4" t="inlineStr">
        <is>
          <t>Preferred stock, shares authorized (in shares)</t>
        </is>
      </c>
      <c r="B5" s="5" t="n">
        <v>10000000</v>
      </c>
      <c r="C5" s="5" t="n">
        <v>10000000</v>
      </c>
    </row>
    <row r="6">
      <c r="A6" s="4" t="inlineStr">
        <is>
          <t>Preferred stock, shares designated (in shares)</t>
        </is>
      </c>
      <c r="B6" s="5" t="n">
        <v>10000</v>
      </c>
      <c r="C6" s="5" t="n">
        <v>10000</v>
      </c>
    </row>
    <row r="7">
      <c r="A7" s="4" t="inlineStr">
        <is>
          <t>Preferred stock, shares issued (in shares)</t>
        </is>
      </c>
      <c r="B7" s="5" t="n">
        <v>1250</v>
      </c>
      <c r="C7" s="5" t="n">
        <v>1250</v>
      </c>
    </row>
    <row r="8">
      <c r="A8" s="4" t="inlineStr">
        <is>
          <t>Preferred stock, shares outstanding (in shares)</t>
        </is>
      </c>
      <c r="B8" s="5" t="n">
        <v>1250</v>
      </c>
      <c r="C8" s="5" t="n">
        <v>1250</v>
      </c>
    </row>
    <row r="9">
      <c r="A9" s="4" t="inlineStr">
        <is>
          <t>Number of votes per share | vote</t>
        </is>
      </c>
      <c r="B9" s="5" t="n">
        <v>1</v>
      </c>
      <c r="C9" s="4" t="inlineStr">
        <is>
          <t xml:space="preserve"> </t>
        </is>
      </c>
    </row>
    <row r="10">
      <c r="A10" s="4" t="inlineStr">
        <is>
          <t>Dividends declared | $</t>
        </is>
      </c>
      <c r="B10" s="6" t="n">
        <v>0</v>
      </c>
      <c r="C10" s="4" t="inlineStr">
        <is>
          <t xml:space="preserve"> </t>
        </is>
      </c>
    </row>
    <row r="11">
      <c r="A11" s="4" t="inlineStr">
        <is>
          <t>Series A Convertible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designated (in shares)</t>
        </is>
      </c>
      <c r="B13" s="5" t="n">
        <v>10000</v>
      </c>
      <c r="C13" s="4" t="inlineStr">
        <is>
          <t xml:space="preserve"> </t>
        </is>
      </c>
    </row>
    <row r="14">
      <c r="A14" s="4" t="inlineStr">
        <is>
          <t>Preferred stock, shares issued (in shares)</t>
        </is>
      </c>
      <c r="B14" s="5" t="n">
        <v>1250</v>
      </c>
      <c r="C14" s="4" t="inlineStr">
        <is>
          <t xml:space="preserve"> </t>
        </is>
      </c>
    </row>
    <row r="15">
      <c r="A15" s="4" t="inlineStr">
        <is>
          <t>Preferred stock, shares outstanding (in shares)</t>
        </is>
      </c>
      <c r="B15" s="5" t="n">
        <v>1250</v>
      </c>
      <c r="C15" s="5" t="n">
        <v>1250</v>
      </c>
    </row>
    <row r="16">
      <c r="A16" s="4" t="inlineStr">
        <is>
          <t>Number of shares issued for each share of convertible preferred stock that is converted (in shares)</t>
        </is>
      </c>
      <c r="B16" s="5" t="n">
        <v>1000</v>
      </c>
      <c r="C16" s="4" t="inlineStr">
        <is>
          <t xml:space="preserve"> </t>
        </is>
      </c>
    </row>
    <row r="17">
      <c r="A17" s="4" t="inlineStr">
        <is>
          <t>Maximum allowable owning percentage of outstanding common stock by associates or affiliates</t>
        </is>
      </c>
      <c r="B17" s="10" t="n">
        <v>0.0999</v>
      </c>
      <c r="C17" s="4" t="inlineStr">
        <is>
          <t xml:space="preserve"> </t>
        </is>
      </c>
    </row>
    <row r="18">
      <c r="A18" s="4" t="inlineStr">
        <is>
          <t>Maximum allowable voting right percentage of outstanding common stock holders</t>
        </is>
      </c>
      <c r="B18" s="10" t="n">
        <v>0.1499</v>
      </c>
      <c r="C18" s="4" t="inlineStr">
        <is>
          <t xml:space="preserve"> </t>
        </is>
      </c>
    </row>
    <row r="19">
      <c r="A19" s="4" t="inlineStr">
        <is>
          <t>Allowable voting right percentage of outstanding common stock holders</t>
        </is>
      </c>
      <c r="B19" s="10" t="n">
        <v>0.1999</v>
      </c>
      <c r="C19" s="4" t="inlineStr">
        <is>
          <t xml:space="preserve"> </t>
        </is>
      </c>
    </row>
    <row r="20">
      <c r="A20" s="4" t="inlineStr">
        <is>
          <t>Allowable voting right percentage of outstanding common stock holders upon notice of days</t>
        </is>
      </c>
      <c r="B20" s="4" t="inlineStr">
        <is>
          <t>61 days</t>
        </is>
      </c>
      <c r="C20" s="4" t="inlineStr">
        <is>
          <t xml:space="preserve"> </t>
        </is>
      </c>
    </row>
    <row r="21">
      <c r="A21" s="4" t="inlineStr">
        <is>
          <t>Preferred stock, liquidation preference per share (in usd per share) | $ / shares</t>
        </is>
      </c>
      <c r="B21" s="7" t="n">
        <v>0.001</v>
      </c>
      <c r="C21" s="4" t="inlineStr">
        <is>
          <t xml:space="preserve"> </t>
        </is>
      </c>
    </row>
    <row r="22">
      <c r="A22" s="4" t="inlineStr">
        <is>
          <t>Series A Convertible Preferred Stock | Minimum</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Beneficial ownership limitations, percentage of issued and outstanding common stock</t>
        </is>
      </c>
      <c r="B24" s="9" t="n">
        <v>0.1</v>
      </c>
      <c r="C24" s="4" t="inlineStr">
        <is>
          <t xml:space="preserve"> </t>
        </is>
      </c>
    </row>
    <row r="25">
      <c r="A25" s="4" t="inlineStr">
        <is>
          <t>Series A Convertible Preferred Stock | Maximum</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Beneficial ownership limitations, percentage of issued and outstanding common stock</t>
        </is>
      </c>
      <c r="B27" s="9" t="n">
        <v>0.15</v>
      </c>
      <c r="C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6" customWidth="1" min="8" max="8"/>
    <col width="13" customWidth="1" min="9" max="9"/>
  </cols>
  <sheetData>
    <row r="1">
      <c r="A1" s="1" t="inlineStr">
        <is>
          <t>STOCK-BASED COMPENSATION - Additional Information (Details) - USD ($)</t>
        </is>
      </c>
      <c r="D1" s="2" t="inlineStr">
        <is>
          <t>3 Months Ended</t>
        </is>
      </c>
      <c r="F1" s="2" t="inlineStr">
        <is>
          <t>9 Months Ended</t>
        </is>
      </c>
      <c r="H1" s="2" t="inlineStr">
        <is>
          <t>12 Months Ended</t>
        </is>
      </c>
    </row>
    <row r="2">
      <c r="B2" s="2" t="inlineStr">
        <is>
          <t>Jan. 01, 2024</t>
        </is>
      </c>
      <c r="C2" s="2" t="inlineStr">
        <is>
          <t>Jan. 01, 2023</t>
        </is>
      </c>
      <c r="D2" s="2" t="inlineStr">
        <is>
          <t>Sep. 30, 2024</t>
        </is>
      </c>
      <c r="E2" s="2" t="inlineStr">
        <is>
          <t>Sep. 30, 2023</t>
        </is>
      </c>
      <c r="F2" s="2" t="inlineStr">
        <is>
          <t>Sep. 30, 2024</t>
        </is>
      </c>
      <c r="G2" s="2" t="inlineStr">
        <is>
          <t>Sep. 30, 2023</t>
        </is>
      </c>
      <c r="H2" s="2" t="inlineStr">
        <is>
          <t>Dec. 31, 2023</t>
        </is>
      </c>
      <c r="I2" s="2" t="inlineStr">
        <is>
          <t>May 04, 2017</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expense</t>
        </is>
      </c>
      <c r="B4" s="4" t="inlineStr">
        <is>
          <t xml:space="preserve"> </t>
        </is>
      </c>
      <c r="C4" s="4" t="inlineStr">
        <is>
          <t xml:space="preserve"> </t>
        </is>
      </c>
      <c r="D4" s="6" t="n">
        <v>1308000</v>
      </c>
      <c r="E4" s="6" t="n">
        <v>1631000</v>
      </c>
      <c r="F4" s="6" t="n">
        <v>5016000</v>
      </c>
      <c r="G4" s="6" t="n">
        <v>5496000</v>
      </c>
      <c r="H4" s="4" t="inlineStr">
        <is>
          <t xml:space="preserve"> </t>
        </is>
      </c>
      <c r="I4" s="4" t="inlineStr">
        <is>
          <t xml:space="preserve"> </t>
        </is>
      </c>
    </row>
    <row r="5">
      <c r="A5" s="4" t="inlineStr">
        <is>
          <t>Options outstanding (in shares)</t>
        </is>
      </c>
      <c r="B5" s="4" t="inlineStr">
        <is>
          <t xml:space="preserve"> </t>
        </is>
      </c>
      <c r="C5" s="4" t="inlineStr">
        <is>
          <t xml:space="preserve"> </t>
        </is>
      </c>
      <c r="D5" s="5" t="n">
        <v>17036145</v>
      </c>
      <c r="E5" s="4" t="inlineStr">
        <is>
          <t xml:space="preserve"> </t>
        </is>
      </c>
      <c r="F5" s="5" t="n">
        <v>17036145</v>
      </c>
      <c r="G5" s="4" t="inlineStr">
        <is>
          <t xml:space="preserve"> </t>
        </is>
      </c>
      <c r="H5" s="5" t="n">
        <v>15124546</v>
      </c>
      <c r="I5" s="4" t="inlineStr">
        <is>
          <t xml:space="preserve"> </t>
        </is>
      </c>
    </row>
    <row r="6">
      <c r="A6" s="4" t="inlineStr">
        <is>
          <t>Granted (in shares)</t>
        </is>
      </c>
      <c r="B6" s="4" t="inlineStr">
        <is>
          <t xml:space="preserve"> </t>
        </is>
      </c>
      <c r="C6" s="4" t="inlineStr">
        <is>
          <t xml:space="preserve"> </t>
        </is>
      </c>
      <c r="D6" s="4" t="inlineStr">
        <is>
          <t xml:space="preserve"> </t>
        </is>
      </c>
      <c r="E6" s="4" t="inlineStr">
        <is>
          <t xml:space="preserve"> </t>
        </is>
      </c>
      <c r="F6" s="5" t="n">
        <v>4499810</v>
      </c>
      <c r="G6" s="4" t="inlineStr">
        <is>
          <t xml:space="preserve"> </t>
        </is>
      </c>
      <c r="H6" s="4" t="inlineStr">
        <is>
          <t xml:space="preserve"> </t>
        </is>
      </c>
      <c r="I6" s="4" t="inlineStr">
        <is>
          <t xml:space="preserve"> </t>
        </is>
      </c>
    </row>
    <row r="7">
      <c r="A7" s="4" t="inlineStr">
        <is>
          <t>Unrecognized compensation expenses</t>
        </is>
      </c>
      <c r="B7" s="4" t="inlineStr">
        <is>
          <t xml:space="preserve"> </t>
        </is>
      </c>
      <c r="C7" s="4" t="inlineStr">
        <is>
          <t xml:space="preserve"> </t>
        </is>
      </c>
      <c r="D7" s="6" t="n">
        <v>11000000</v>
      </c>
      <c r="E7" s="4" t="inlineStr">
        <is>
          <t xml:space="preserve"> </t>
        </is>
      </c>
      <c r="F7" s="6" t="n">
        <v>11000000</v>
      </c>
      <c r="G7" s="4" t="inlineStr">
        <is>
          <t xml:space="preserve"> </t>
        </is>
      </c>
      <c r="H7" s="4" t="inlineStr">
        <is>
          <t xml:space="preserve"> </t>
        </is>
      </c>
      <c r="I7" s="4" t="inlineStr">
        <is>
          <t xml:space="preserve"> </t>
        </is>
      </c>
    </row>
    <row r="8">
      <c r="A8" s="4" t="inlineStr">
        <is>
          <t>Unrecognized compensation not yet recognized, period for recognition</t>
        </is>
      </c>
      <c r="B8" s="4" t="inlineStr">
        <is>
          <t xml:space="preserve"> </t>
        </is>
      </c>
      <c r="C8" s="4" t="inlineStr">
        <is>
          <t xml:space="preserve"> </t>
        </is>
      </c>
      <c r="D8" s="4" t="inlineStr">
        <is>
          <t xml:space="preserve"> </t>
        </is>
      </c>
      <c r="E8" s="4" t="inlineStr">
        <is>
          <t xml:space="preserve"> </t>
        </is>
      </c>
      <c r="F8" s="4" t="inlineStr">
        <is>
          <t>2 years 3 months 10 days</t>
        </is>
      </c>
      <c r="G8" s="4" t="inlineStr">
        <is>
          <t xml:space="preserve"> </t>
        </is>
      </c>
      <c r="H8" s="4" t="inlineStr">
        <is>
          <t xml:space="preserve"> </t>
        </is>
      </c>
      <c r="I8" s="4" t="inlineStr">
        <is>
          <t xml:space="preserve"> </t>
        </is>
      </c>
    </row>
    <row r="9">
      <c r="A9" s="4" t="inlineStr">
        <is>
          <t>Stock options an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d compensation expense</t>
        </is>
      </c>
      <c r="B11" s="4" t="inlineStr">
        <is>
          <t xml:space="preserve"> </t>
        </is>
      </c>
      <c r="C11" s="4" t="inlineStr">
        <is>
          <t xml:space="preserve"> </t>
        </is>
      </c>
      <c r="D11" s="5" t="n">
        <v>1301000</v>
      </c>
      <c r="E11" s="5" t="n">
        <v>1617000</v>
      </c>
      <c r="F11" s="6" t="n">
        <v>4976000</v>
      </c>
      <c r="G11" s="5" t="n">
        <v>5454000</v>
      </c>
      <c r="H11" s="4" t="inlineStr">
        <is>
          <t xml:space="preserve"> </t>
        </is>
      </c>
      <c r="I11" s="4" t="inlineStr">
        <is>
          <t xml:space="preserve"> </t>
        </is>
      </c>
    </row>
    <row r="12">
      <c r="A12" s="4" t="inlineStr">
        <is>
          <t>Stock options and restricted stock units | Nonemployee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based compensation expense</t>
        </is>
      </c>
      <c r="B14" s="4" t="inlineStr">
        <is>
          <t xml:space="preserve"> </t>
        </is>
      </c>
      <c r="C14" s="4" t="inlineStr">
        <is>
          <t xml:space="preserve"> </t>
        </is>
      </c>
      <c r="D14" s="6" t="n">
        <v>68000</v>
      </c>
      <c r="E14" s="6" t="n">
        <v>106000</v>
      </c>
      <c r="F14" s="6" t="n">
        <v>226000</v>
      </c>
      <c r="G14" s="6" t="n">
        <v>378000</v>
      </c>
      <c r="H14" s="4" t="inlineStr">
        <is>
          <t xml:space="preserve"> </t>
        </is>
      </c>
      <c r="I14" s="4" t="inlineStr">
        <is>
          <t xml:space="preserve"> </t>
        </is>
      </c>
    </row>
    <row r="15">
      <c r="A15" s="4" t="inlineStr">
        <is>
          <t>Granted (in shares)</t>
        </is>
      </c>
      <c r="B15" s="4" t="inlineStr">
        <is>
          <t xml:space="preserve"> </t>
        </is>
      </c>
      <c r="C15" s="4" t="inlineStr">
        <is>
          <t xml:space="preserve"> </t>
        </is>
      </c>
      <c r="D15" s="5" t="n">
        <v>20000</v>
      </c>
      <c r="E15" s="5" t="n">
        <v>0</v>
      </c>
      <c r="F15" s="5" t="n">
        <v>270000</v>
      </c>
      <c r="G15" s="5" t="n">
        <v>70000</v>
      </c>
      <c r="H15" s="4" t="inlineStr">
        <is>
          <t xml:space="preserve"> </t>
        </is>
      </c>
      <c r="I15" s="4" t="inlineStr">
        <is>
          <t xml:space="preserve"> </t>
        </is>
      </c>
    </row>
    <row r="16">
      <c r="A16" s="4" t="inlineStr">
        <is>
          <t>Unvested stock options, outstanding (in shares)</t>
        </is>
      </c>
      <c r="B16" s="4" t="inlineStr">
        <is>
          <t xml:space="preserve"> </t>
        </is>
      </c>
      <c r="C16" s="4" t="inlineStr">
        <is>
          <t xml:space="preserve"> </t>
        </is>
      </c>
      <c r="D16" s="5" t="n">
        <v>59167</v>
      </c>
      <c r="E16" s="5" t="n">
        <v>99792</v>
      </c>
      <c r="F16" s="5" t="n">
        <v>59167</v>
      </c>
      <c r="G16" s="5" t="n">
        <v>99792</v>
      </c>
      <c r="H16" s="4" t="inlineStr">
        <is>
          <t xml:space="preserve"> </t>
        </is>
      </c>
      <c r="I16" s="4" t="inlineStr">
        <is>
          <t xml:space="preserve"> </t>
        </is>
      </c>
    </row>
    <row r="17">
      <c r="A17" s="4" t="inlineStr">
        <is>
          <t>Unrecognized compensation expenses</t>
        </is>
      </c>
      <c r="B17" s="4" t="inlineStr">
        <is>
          <t xml:space="preserve"> </t>
        </is>
      </c>
      <c r="C17" s="4" t="inlineStr">
        <is>
          <t xml:space="preserve"> </t>
        </is>
      </c>
      <c r="D17" s="6" t="n">
        <v>100000</v>
      </c>
      <c r="E17" s="4" t="inlineStr">
        <is>
          <t xml:space="preserve"> </t>
        </is>
      </c>
      <c r="F17" s="6" t="n">
        <v>100000</v>
      </c>
      <c r="G17" s="4" t="inlineStr">
        <is>
          <t xml:space="preserve"> </t>
        </is>
      </c>
      <c r="H17" s="4" t="inlineStr">
        <is>
          <t xml:space="preserve"> </t>
        </is>
      </c>
      <c r="I17" s="4" t="inlineStr">
        <is>
          <t xml:space="preserve"> </t>
        </is>
      </c>
    </row>
    <row r="18">
      <c r="A18" s="4" t="inlineStr">
        <is>
          <t>Stock options and restricted stock units | Employee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compensation expense</t>
        </is>
      </c>
      <c r="B20" s="4" t="inlineStr">
        <is>
          <t xml:space="preserve"> </t>
        </is>
      </c>
      <c r="C20" s="4" t="inlineStr">
        <is>
          <t xml:space="preserve"> </t>
        </is>
      </c>
      <c r="D20" s="6" t="n">
        <v>1200000</v>
      </c>
      <c r="E20" s="6" t="n">
        <v>1500000</v>
      </c>
      <c r="F20" s="6" t="n">
        <v>4800000</v>
      </c>
      <c r="G20" s="6" t="n">
        <v>5100000</v>
      </c>
      <c r="H20" s="4" t="inlineStr">
        <is>
          <t xml:space="preserve"> </t>
        </is>
      </c>
      <c r="I20" s="4" t="inlineStr">
        <is>
          <t xml:space="preserve"> </t>
        </is>
      </c>
    </row>
    <row r="21">
      <c r="A21" s="4" t="inlineStr">
        <is>
          <t>Granted (in shares)</t>
        </is>
      </c>
      <c r="B21" s="4" t="inlineStr">
        <is>
          <t xml:space="preserve"> </t>
        </is>
      </c>
      <c r="C21" s="4" t="inlineStr">
        <is>
          <t xml:space="preserve"> </t>
        </is>
      </c>
      <c r="D21" s="5" t="n">
        <v>1727660</v>
      </c>
      <c r="E21" s="5" t="n">
        <v>4000</v>
      </c>
      <c r="F21" s="5" t="n">
        <v>4229810</v>
      </c>
      <c r="G21" s="5" t="n">
        <v>2934500</v>
      </c>
      <c r="H21" s="4" t="inlineStr">
        <is>
          <t xml:space="preserve"> </t>
        </is>
      </c>
      <c r="I21" s="4" t="inlineStr">
        <is>
          <t xml:space="preserve"> </t>
        </is>
      </c>
    </row>
    <row r="22">
      <c r="A22" s="4" t="inlineStr">
        <is>
          <t>Unvested stock options, outstanding (in shares)</t>
        </is>
      </c>
      <c r="B22" s="4" t="inlineStr">
        <is>
          <t xml:space="preserve"> </t>
        </is>
      </c>
      <c r="C22" s="4" t="inlineStr">
        <is>
          <t xml:space="preserve"> </t>
        </is>
      </c>
      <c r="D22" s="5" t="n">
        <v>6161479</v>
      </c>
      <c r="E22" s="5" t="n">
        <v>5985002</v>
      </c>
      <c r="F22" s="5" t="n">
        <v>6161479</v>
      </c>
      <c r="G22" s="5" t="n">
        <v>5985002</v>
      </c>
      <c r="H22" s="4" t="inlineStr">
        <is>
          <t xml:space="preserve"> </t>
        </is>
      </c>
      <c r="I22" s="4" t="inlineStr">
        <is>
          <t xml:space="preserve"> </t>
        </is>
      </c>
    </row>
    <row r="23">
      <c r="A23" s="4" t="inlineStr">
        <is>
          <t>Unrecognized compensation expenses</t>
        </is>
      </c>
      <c r="B23" s="4" t="inlineStr">
        <is>
          <t xml:space="preserve"> </t>
        </is>
      </c>
      <c r="C23" s="4" t="inlineStr">
        <is>
          <t xml:space="preserve"> </t>
        </is>
      </c>
      <c r="D23" s="6" t="n">
        <v>10900000</v>
      </c>
      <c r="E23" s="4" t="inlineStr">
        <is>
          <t xml:space="preserve"> </t>
        </is>
      </c>
      <c r="F23" s="6" t="n">
        <v>10900000</v>
      </c>
      <c r="G23" s="4" t="inlineStr">
        <is>
          <t xml:space="preserve"> </t>
        </is>
      </c>
      <c r="H23" s="4" t="inlineStr">
        <is>
          <t xml:space="preserve"> </t>
        </is>
      </c>
      <c r="I23" s="4" t="inlineStr">
        <is>
          <t xml:space="preserve"> </t>
        </is>
      </c>
    </row>
    <row r="24">
      <c r="A24" s="4" t="inlineStr">
        <is>
          <t>Performance-based Option Awards | Employee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based compensation expense</t>
        </is>
      </c>
      <c r="B26" s="4" t="inlineStr">
        <is>
          <t xml:space="preserve"> </t>
        </is>
      </c>
      <c r="C26" s="4" t="inlineStr">
        <is>
          <t xml:space="preserve"> </t>
        </is>
      </c>
      <c r="D26" s="5" t="n">
        <v>0</v>
      </c>
      <c r="E26" s="6" t="n">
        <v>0</v>
      </c>
      <c r="F26" s="4" t="inlineStr">
        <is>
          <t xml:space="preserve"> </t>
        </is>
      </c>
      <c r="G26" s="4" t="inlineStr">
        <is>
          <t xml:space="preserve"> </t>
        </is>
      </c>
      <c r="H26" s="4" t="inlineStr">
        <is>
          <t xml:space="preserve"> </t>
        </is>
      </c>
      <c r="I26" s="4" t="inlineStr">
        <is>
          <t xml:space="preserve"> </t>
        </is>
      </c>
    </row>
    <row r="27">
      <c r="A27" s="4" t="inlineStr">
        <is>
          <t>Non-employee Performance Based Option Awards | Nonemployee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ased compensation expense</t>
        </is>
      </c>
      <c r="B29" s="4" t="inlineStr">
        <is>
          <t xml:space="preserve"> </t>
        </is>
      </c>
      <c r="C29" s="4" t="inlineStr">
        <is>
          <t xml:space="preserve"> </t>
        </is>
      </c>
      <c r="D29" s="6" t="n">
        <v>0</v>
      </c>
      <c r="E29" s="6" t="n">
        <v>0</v>
      </c>
      <c r="F29" s="6" t="n">
        <v>0</v>
      </c>
      <c r="G29" s="6" t="n">
        <v>0</v>
      </c>
      <c r="H29" s="4" t="inlineStr">
        <is>
          <t xml:space="preserve"> </t>
        </is>
      </c>
      <c r="I29" s="4" t="inlineStr">
        <is>
          <t xml:space="preserve"> </t>
        </is>
      </c>
    </row>
    <row r="30">
      <c r="A30" s="4" t="inlineStr">
        <is>
          <t>Restricted Stock Units | Employee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based compensation, graded vesting period</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row>
    <row r="33">
      <c r="A33" s="4" t="inlineStr">
        <is>
          <t>Granted (in shares)</t>
        </is>
      </c>
      <c r="B33" s="4" t="inlineStr">
        <is>
          <t xml:space="preserve"> </t>
        </is>
      </c>
      <c r="C33" s="4" t="inlineStr">
        <is>
          <t xml:space="preserve"> </t>
        </is>
      </c>
      <c r="D33" s="5" t="n">
        <v>0</v>
      </c>
      <c r="E33" s="4" t="inlineStr">
        <is>
          <t xml:space="preserve"> </t>
        </is>
      </c>
      <c r="F33" s="5" t="n">
        <v>348575</v>
      </c>
      <c r="G33" s="4" t="inlineStr">
        <is>
          <t xml:space="preserve"> </t>
        </is>
      </c>
      <c r="H33" s="4" t="inlineStr">
        <is>
          <t xml:space="preserve"> </t>
        </is>
      </c>
      <c r="I33" s="4" t="inlineStr">
        <is>
          <t xml:space="preserve"> </t>
        </is>
      </c>
    </row>
    <row r="34">
      <c r="A34" s="4" t="inlineStr">
        <is>
          <t>Restricted Stock Units | Employee Option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vesting percentage</t>
        </is>
      </c>
      <c r="B36" s="4" t="inlineStr">
        <is>
          <t xml:space="preserve"> </t>
        </is>
      </c>
      <c r="C36" s="4" t="inlineStr">
        <is>
          <t xml:space="preserve"> </t>
        </is>
      </c>
      <c r="D36" s="4" t="inlineStr">
        <is>
          <t xml:space="preserve"> </t>
        </is>
      </c>
      <c r="E36" s="4" t="inlineStr">
        <is>
          <t xml:space="preserve"> </t>
        </is>
      </c>
      <c r="F36" s="9" t="n">
        <v>0.33</v>
      </c>
      <c r="G36" s="4" t="inlineStr">
        <is>
          <t xml:space="preserve"> </t>
        </is>
      </c>
      <c r="H36" s="4" t="inlineStr">
        <is>
          <t xml:space="preserve"> </t>
        </is>
      </c>
      <c r="I36" s="4" t="inlineStr">
        <is>
          <t xml:space="preserve"> </t>
        </is>
      </c>
    </row>
    <row r="37">
      <c r="A37" s="4" t="inlineStr">
        <is>
          <t>Restricted Stock Units | Employee Option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ward vesting percentage</t>
        </is>
      </c>
      <c r="B39" s="4" t="inlineStr">
        <is>
          <t xml:space="preserve"> </t>
        </is>
      </c>
      <c r="C39" s="4" t="inlineStr">
        <is>
          <t xml:space="preserve"> </t>
        </is>
      </c>
      <c r="D39" s="4" t="inlineStr">
        <is>
          <t xml:space="preserve"> </t>
        </is>
      </c>
      <c r="E39" s="4" t="inlineStr">
        <is>
          <t xml:space="preserve"> </t>
        </is>
      </c>
      <c r="F39" s="9" t="n">
        <v>0.33</v>
      </c>
      <c r="G39" s="4" t="inlineStr">
        <is>
          <t xml:space="preserve"> </t>
        </is>
      </c>
      <c r="H39" s="4" t="inlineStr">
        <is>
          <t xml:space="preserve"> </t>
        </is>
      </c>
      <c r="I39" s="4" t="inlineStr">
        <is>
          <t xml:space="preserve"> </t>
        </is>
      </c>
    </row>
    <row r="40">
      <c r="A40" s="4" t="inlineStr">
        <is>
          <t>Restricted Stock Units | Employee Option | Share-Based Payment Arrangement, Tranche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 vesting percentage</t>
        </is>
      </c>
      <c r="B42" s="4" t="inlineStr">
        <is>
          <t xml:space="preserve"> </t>
        </is>
      </c>
      <c r="C42" s="4" t="inlineStr">
        <is>
          <t xml:space="preserve"> </t>
        </is>
      </c>
      <c r="D42" s="4" t="inlineStr">
        <is>
          <t xml:space="preserve"> </t>
        </is>
      </c>
      <c r="E42" s="4" t="inlineStr">
        <is>
          <t xml:space="preserve"> </t>
        </is>
      </c>
      <c r="F42" s="9" t="n">
        <v>0.33</v>
      </c>
      <c r="G42" s="4" t="inlineStr">
        <is>
          <t xml:space="preserve"> </t>
        </is>
      </c>
      <c r="H42" s="4" t="inlineStr">
        <is>
          <t xml:space="preserve"> </t>
        </is>
      </c>
      <c r="I42" s="4" t="inlineStr">
        <is>
          <t xml:space="preserve"> </t>
        </is>
      </c>
    </row>
    <row r="43">
      <c r="A43" s="4" t="inlineStr">
        <is>
          <t>2017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company's common stock reserved for issuance under the plan (in shares)</t>
        </is>
      </c>
      <c r="B45" s="4" t="inlineStr">
        <is>
          <t xml:space="preserve"> </t>
        </is>
      </c>
      <c r="C45" s="4" t="inlineStr">
        <is>
          <t xml:space="preserve"> </t>
        </is>
      </c>
      <c r="D45" s="5" t="n">
        <v>5569161</v>
      </c>
      <c r="E45" s="4" t="inlineStr">
        <is>
          <t xml:space="preserve"> </t>
        </is>
      </c>
      <c r="F45" s="5" t="n">
        <v>5569161</v>
      </c>
      <c r="G45" s="4" t="inlineStr">
        <is>
          <t xml:space="preserve"> </t>
        </is>
      </c>
      <c r="H45" s="4" t="inlineStr">
        <is>
          <t xml:space="preserve"> </t>
        </is>
      </c>
      <c r="I45" s="5" t="n">
        <v>3052059</v>
      </c>
    </row>
    <row r="46">
      <c r="A46" s="4" t="inlineStr">
        <is>
          <t>Percentage of number of shares of common stock outstanding (percent)</t>
        </is>
      </c>
      <c r="B46" s="4" t="inlineStr">
        <is>
          <t xml:space="preserve"> </t>
        </is>
      </c>
      <c r="C46" s="4" t="inlineStr">
        <is>
          <t xml:space="preserve"> </t>
        </is>
      </c>
      <c r="D46" s="4" t="inlineStr">
        <is>
          <t xml:space="preserve"> </t>
        </is>
      </c>
      <c r="E46" s="4" t="inlineStr">
        <is>
          <t xml:space="preserve"> </t>
        </is>
      </c>
      <c r="F46" s="9" t="n">
        <v>0.05</v>
      </c>
      <c r="G46" s="4" t="inlineStr">
        <is>
          <t xml:space="preserve"> </t>
        </is>
      </c>
      <c r="H46" s="4" t="inlineStr">
        <is>
          <t xml:space="preserve"> </t>
        </is>
      </c>
      <c r="I46" s="4" t="inlineStr">
        <is>
          <t xml:space="preserve"> </t>
        </is>
      </c>
    </row>
    <row r="47">
      <c r="A47" s="4" t="inlineStr">
        <is>
          <t>Number of additional shares reserved for issuance under the plan (in shares)</t>
        </is>
      </c>
      <c r="B47" s="5" t="n">
        <v>3534599</v>
      </c>
      <c r="C47" s="5" t="n">
        <v>352334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based compensation, term of plan</t>
        </is>
      </c>
      <c r="B48" s="4" t="inlineStr">
        <is>
          <t xml:space="preserve"> </t>
        </is>
      </c>
      <c r="C48" s="4" t="inlineStr">
        <is>
          <t xml:space="preserve"> </t>
        </is>
      </c>
      <c r="D48" s="4" t="inlineStr">
        <is>
          <t xml:space="preserve"> </t>
        </is>
      </c>
      <c r="E48" s="4" t="inlineStr">
        <is>
          <t xml:space="preserve"> </t>
        </is>
      </c>
      <c r="F48" s="4" t="inlineStr">
        <is>
          <t>10 years</t>
        </is>
      </c>
      <c r="G48" s="4" t="inlineStr">
        <is>
          <t xml:space="preserve"> </t>
        </is>
      </c>
      <c r="H48" s="4" t="inlineStr">
        <is>
          <t xml:space="preserve"> </t>
        </is>
      </c>
      <c r="I48" s="4" t="inlineStr">
        <is>
          <t xml:space="preserve"> </t>
        </is>
      </c>
    </row>
    <row r="49">
      <c r="A49" s="4" t="inlineStr">
        <is>
          <t>Share based compensation, graded vesting period</t>
        </is>
      </c>
      <c r="B49" s="4" t="inlineStr">
        <is>
          <t xml:space="preserve"> </t>
        </is>
      </c>
      <c r="C49" s="4" t="inlineStr">
        <is>
          <t xml:space="preserve"> </t>
        </is>
      </c>
      <c r="D49" s="4" t="inlineStr">
        <is>
          <t xml:space="preserve"> </t>
        </is>
      </c>
      <c r="E49" s="4" t="inlineStr">
        <is>
          <t xml:space="preserve"> </t>
        </is>
      </c>
      <c r="F49" s="4" t="inlineStr">
        <is>
          <t>4 years</t>
        </is>
      </c>
      <c r="G49" s="4" t="inlineStr">
        <is>
          <t xml:space="preserve"> </t>
        </is>
      </c>
      <c r="H49" s="4" t="inlineStr">
        <is>
          <t xml:space="preserve"> </t>
        </is>
      </c>
      <c r="I49" s="4" t="inlineStr">
        <is>
          <t xml:space="preserve"> </t>
        </is>
      </c>
    </row>
    <row r="50">
      <c r="A50" s="4" t="inlineStr">
        <is>
          <t>Share based compensation, exercisable period</t>
        </is>
      </c>
      <c r="B50" s="4" t="inlineStr">
        <is>
          <t xml:space="preserve"> </t>
        </is>
      </c>
      <c r="C50" s="4" t="inlineStr">
        <is>
          <t xml:space="preserve"> </t>
        </is>
      </c>
      <c r="D50" s="4" t="inlineStr">
        <is>
          <t xml:space="preserve"> </t>
        </is>
      </c>
      <c r="E50" s="4" t="inlineStr">
        <is>
          <t xml:space="preserve"> </t>
        </is>
      </c>
      <c r="F50" s="4" t="inlineStr">
        <is>
          <t>90 days</t>
        </is>
      </c>
      <c r="G50" s="4" t="inlineStr">
        <is>
          <t xml:space="preserve"> </t>
        </is>
      </c>
      <c r="H50" s="4" t="inlineStr">
        <is>
          <t xml:space="preserve"> </t>
        </is>
      </c>
      <c r="I50" s="4" t="inlineStr">
        <is>
          <t xml:space="preserve"> </t>
        </is>
      </c>
    </row>
    <row r="51">
      <c r="A51" s="4" t="inlineStr">
        <is>
          <t>2017 Equity Incentive Pla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based compensation, exercisable period</t>
        </is>
      </c>
      <c r="B53" s="4" t="inlineStr">
        <is>
          <t xml:space="preserve"> </t>
        </is>
      </c>
      <c r="C53" s="4" t="inlineStr">
        <is>
          <t xml:space="preserve"> </t>
        </is>
      </c>
      <c r="D53" s="4" t="inlineStr">
        <is>
          <t xml:space="preserve"> </t>
        </is>
      </c>
      <c r="E53" s="4" t="inlineStr">
        <is>
          <t xml:space="preserve"> </t>
        </is>
      </c>
      <c r="F53" s="4" t="inlineStr">
        <is>
          <t>12 months</t>
        </is>
      </c>
      <c r="G53" s="4" t="inlineStr">
        <is>
          <t xml:space="preserve"> </t>
        </is>
      </c>
      <c r="H53" s="4" t="inlineStr">
        <is>
          <t xml:space="preserve"> </t>
        </is>
      </c>
      <c r="I53" s="4" t="inlineStr">
        <is>
          <t xml:space="preserve"> </t>
        </is>
      </c>
    </row>
    <row r="54">
      <c r="A54" s="4" t="inlineStr">
        <is>
          <t>2017 ESP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reserved for future issuanc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79069</v>
      </c>
    </row>
    <row r="57">
      <c r="A57" s="4" t="inlineStr">
        <is>
          <t>Share based compensation, percentage of discount from market price on purchase date</t>
        </is>
      </c>
      <c r="B57" s="4" t="inlineStr">
        <is>
          <t xml:space="preserve"> </t>
        </is>
      </c>
      <c r="C57" s="4" t="inlineStr">
        <is>
          <t xml:space="preserve"> </t>
        </is>
      </c>
      <c r="D57" s="9" t="n">
        <v>0.1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common stock from exercise of stock options and purchases from employee stock purchase plan (in shares)</t>
        </is>
      </c>
      <c r="B58" s="4" t="inlineStr">
        <is>
          <t xml:space="preserve"> </t>
        </is>
      </c>
      <c r="C58" s="4" t="inlineStr">
        <is>
          <t xml:space="preserve"> </t>
        </is>
      </c>
      <c r="D58" s="5" t="n">
        <v>38289</v>
      </c>
      <c r="E58" s="5" t="n">
        <v>33931</v>
      </c>
      <c r="F58" s="5" t="n">
        <v>69850000000</v>
      </c>
      <c r="G58" s="5" t="n">
        <v>63761000000</v>
      </c>
      <c r="H58" s="4" t="inlineStr">
        <is>
          <t xml:space="preserve"> </t>
        </is>
      </c>
      <c r="I58" s="4" t="inlineStr">
        <is>
          <t xml:space="preserve"> </t>
        </is>
      </c>
    </row>
    <row r="59">
      <c r="A59" s="4" t="inlineStr">
        <is>
          <t>Percentage increase, outstanding stock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1</v>
      </c>
      <c r="I59" s="4" t="inlineStr">
        <is>
          <t xml:space="preserve"> </t>
        </is>
      </c>
    </row>
    <row r="60">
      <c r="A60" s="4" t="inlineStr">
        <is>
          <t>2017 ESPP | Stock options and restricted stock units | Nonemployee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Based Compens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company's common stock reserved for issuance under the plan (in shares)</t>
        </is>
      </c>
      <c r="B62" s="4" t="inlineStr">
        <is>
          <t xml:space="preserve"> </t>
        </is>
      </c>
      <c r="C62" s="4" t="inlineStr">
        <is>
          <t xml:space="preserve"> </t>
        </is>
      </c>
      <c r="D62" s="5" t="n">
        <v>282996</v>
      </c>
      <c r="E62" s="4" t="inlineStr">
        <is>
          <t xml:space="preserve"> </t>
        </is>
      </c>
      <c r="F62" s="5" t="n">
        <v>282996</v>
      </c>
      <c r="G62" s="4" t="inlineStr">
        <is>
          <t xml:space="preserve"> </t>
        </is>
      </c>
      <c r="H62" s="4" t="inlineStr">
        <is>
          <t xml:space="preserve"> </t>
        </is>
      </c>
      <c r="I62" s="4" t="inlineStr">
        <is>
          <t xml:space="preserve"> </t>
        </is>
      </c>
    </row>
    <row r="63">
      <c r="A63" s="4" t="inlineStr">
        <is>
          <t>Number of additional shares reserved for issuance under the plan (in shares)</t>
        </is>
      </c>
      <c r="B63" s="5" t="n">
        <v>0</v>
      </c>
      <c r="C63" s="5"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 based compensation expense</t>
        </is>
      </c>
      <c r="B64" s="4" t="inlineStr">
        <is>
          <t xml:space="preserve"> </t>
        </is>
      </c>
      <c r="C64" s="4" t="inlineStr">
        <is>
          <t xml:space="preserve"> </t>
        </is>
      </c>
      <c r="D64" s="6" t="n">
        <v>6000</v>
      </c>
      <c r="E64" s="6" t="n">
        <v>14000</v>
      </c>
      <c r="F64" s="6" t="n">
        <v>40000</v>
      </c>
      <c r="G64" s="6" t="n">
        <v>42000</v>
      </c>
      <c r="H64" s="4" t="inlineStr">
        <is>
          <t xml:space="preserve"> </t>
        </is>
      </c>
      <c r="I64" s="4" t="inlineStr">
        <is>
          <t xml:space="preserve"> </t>
        </is>
      </c>
    </row>
    <row r="65">
      <c r="A65" s="4" t="inlineStr">
        <is>
          <t>Common stock, reserved for future issuance increas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50000</v>
      </c>
      <c r="I65" s="4" t="inlineStr">
        <is>
          <t xml:space="preserve"> </t>
        </is>
      </c>
    </row>
    <row r="66">
      <c r="A66" s="4" t="inlineStr">
        <is>
          <t>2014 Equity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tock-Based Compens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ptions outstanding (in shares)</t>
        </is>
      </c>
      <c r="B68" s="4" t="inlineStr">
        <is>
          <t xml:space="preserve"> </t>
        </is>
      </c>
      <c r="C68" s="4" t="inlineStr">
        <is>
          <t xml:space="preserve"> </t>
        </is>
      </c>
      <c r="D68" s="5" t="n">
        <v>1328715</v>
      </c>
      <c r="E68" s="4" t="inlineStr">
        <is>
          <t xml:space="preserve"> </t>
        </is>
      </c>
      <c r="F68" s="5" t="n">
        <v>1328715</v>
      </c>
      <c r="G68" s="4" t="inlineStr">
        <is>
          <t xml:space="preserve"> </t>
        </is>
      </c>
      <c r="H68" s="4" t="inlineStr">
        <is>
          <t xml:space="preserve"> </t>
        </is>
      </c>
      <c r="I68" s="4" t="inlineStr">
        <is>
          <t xml:space="preserve"> </t>
        </is>
      </c>
    </row>
    <row r="69">
      <c r="A69" s="4" t="inlineStr">
        <is>
          <t>Share based compensation, exercisable period</t>
        </is>
      </c>
      <c r="B69" s="4" t="inlineStr">
        <is>
          <t xml:space="preserve"> </t>
        </is>
      </c>
      <c r="C69" s="4" t="inlineStr">
        <is>
          <t xml:space="preserve"> </t>
        </is>
      </c>
      <c r="D69" s="4" t="inlineStr">
        <is>
          <t xml:space="preserve"> </t>
        </is>
      </c>
      <c r="E69" s="4" t="inlineStr">
        <is>
          <t xml:space="preserve"> </t>
        </is>
      </c>
      <c r="F69" s="4" t="inlineStr">
        <is>
          <t>30 days</t>
        </is>
      </c>
      <c r="G69" s="4" t="inlineStr">
        <is>
          <t xml:space="preserve"> </t>
        </is>
      </c>
      <c r="H69" s="4" t="inlineStr">
        <is>
          <t xml:space="preserve"> </t>
        </is>
      </c>
      <c r="I69"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ecognized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Total</t>
        </is>
      </c>
      <c r="B4" s="6" t="n">
        <v>1308</v>
      </c>
      <c r="C4" s="6" t="n">
        <v>1631</v>
      </c>
      <c r="D4" s="6" t="n">
        <v>5016</v>
      </c>
      <c r="E4" s="6" t="n">
        <v>549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Total</t>
        </is>
      </c>
      <c r="B7" s="5" t="n">
        <v>241</v>
      </c>
      <c r="C7" s="5" t="n">
        <v>345</v>
      </c>
      <c r="D7" s="5" t="n">
        <v>1307</v>
      </c>
      <c r="E7" s="5" t="n">
        <v>406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Total</t>
        </is>
      </c>
      <c r="B10" s="6" t="n">
        <v>1067</v>
      </c>
      <c r="C10" s="6" t="n">
        <v>1286</v>
      </c>
      <c r="D10" s="6" t="n">
        <v>3709</v>
      </c>
      <c r="E10" s="6" t="n">
        <v>14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ion of Stock-Based Compensation Expense by Pla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1308</v>
      </c>
      <c r="C4" s="6" t="n">
        <v>1631</v>
      </c>
      <c r="D4" s="6" t="n">
        <v>5016</v>
      </c>
      <c r="E4" s="6" t="n">
        <v>5496</v>
      </c>
    </row>
    <row r="5">
      <c r="A5" s="4" t="inlineStr">
        <is>
          <t>Stock options and restricted stock units</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1301</v>
      </c>
      <c r="C7" s="5" t="n">
        <v>1617</v>
      </c>
      <c r="D7" s="5" t="n">
        <v>4976</v>
      </c>
      <c r="E7" s="5" t="n">
        <v>5454</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6" t="n">
        <v>7</v>
      </c>
      <c r="C10" s="6" t="n">
        <v>14</v>
      </c>
      <c r="D10" s="6" t="n">
        <v>40</v>
      </c>
      <c r="E10" s="6" t="n">
        <v>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6" customWidth="1" min="3" max="3"/>
    <col width="26" customWidth="1" min="4" max="4"/>
    <col width="25" customWidth="1" min="5" max="5"/>
  </cols>
  <sheetData>
    <row r="1">
      <c r="A1" s="1" t="inlineStr">
        <is>
          <t>STOCK-BASED COMPENSATION - Summary of Assumptions Used to Compute Fair Value of Options Granted (Details) - Stock options and restricted stock unit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Option</t>
        </is>
      </c>
      <c r="B3" s="4" t="inlineStr">
        <is>
          <t xml:space="preserve"> </t>
        </is>
      </c>
      <c r="C3" s="4" t="inlineStr">
        <is>
          <t xml:space="preserve"> </t>
        </is>
      </c>
      <c r="D3" s="4" t="inlineStr">
        <is>
          <t xml:space="preserve"> </t>
        </is>
      </c>
      <c r="E3" s="4" t="inlineStr">
        <is>
          <t xml:space="preserve"> </t>
        </is>
      </c>
    </row>
    <row r="4">
      <c r="A4" s="3" t="inlineStr">
        <is>
          <t>Stock-Based Compensation [Line Items]</t>
        </is>
      </c>
      <c r="B4" s="4" t="inlineStr">
        <is>
          <t xml:space="preserve"> </t>
        </is>
      </c>
      <c r="C4" s="4" t="inlineStr">
        <is>
          <t xml:space="preserve"> </t>
        </is>
      </c>
      <c r="D4" s="4" t="inlineStr">
        <is>
          <t xml:space="preserve"> </t>
        </is>
      </c>
      <c r="E4" s="4" t="inlineStr">
        <is>
          <t xml:space="preserve"> </t>
        </is>
      </c>
    </row>
    <row r="5">
      <c r="A5" s="4" t="inlineStr">
        <is>
          <t>Volatility</t>
        </is>
      </c>
      <c r="B5" s="10" t="n">
        <v>0.9859</v>
      </c>
      <c r="C5" s="10" t="n">
        <v>0.8316</v>
      </c>
      <c r="D5" s="10" t="n">
        <v>0.875</v>
      </c>
      <c r="E5" s="10" t="n">
        <v>0.8456</v>
      </c>
    </row>
    <row r="6">
      <c r="A6" s="4" t="inlineStr">
        <is>
          <t>Expected term in years</t>
        </is>
      </c>
      <c r="B6" s="4" t="inlineStr">
        <is>
          <t>5 years 8 months 19 days</t>
        </is>
      </c>
      <c r="C6" s="4" t="inlineStr">
        <is>
          <t>6 years 29 days</t>
        </is>
      </c>
      <c r="D6" s="4" t="inlineStr">
        <is>
          <t>5 years 10 months 28 days</t>
        </is>
      </c>
      <c r="E6" s="4" t="inlineStr">
        <is>
          <t>6 years 25 days</t>
        </is>
      </c>
    </row>
    <row r="7">
      <c r="A7" s="4" t="inlineStr">
        <is>
          <t>Dividend rate</t>
        </is>
      </c>
      <c r="B7" s="9" t="n">
        <v>0</v>
      </c>
      <c r="C7" s="9" t="n">
        <v>0</v>
      </c>
      <c r="D7" s="9" t="n">
        <v>0</v>
      </c>
      <c r="E7" s="9" t="n">
        <v>0</v>
      </c>
    </row>
    <row r="8">
      <c r="A8" s="4" t="inlineStr">
        <is>
          <t>Risk-free interest rate</t>
        </is>
      </c>
      <c r="B8" s="9" t="n">
        <v>0.04</v>
      </c>
      <c r="C8" s="10" t="n">
        <v>0.0419</v>
      </c>
      <c r="D8" s="10" t="n">
        <v>0.042</v>
      </c>
      <c r="E8" s="10" t="n">
        <v>0.0397</v>
      </c>
    </row>
    <row r="9">
      <c r="A9" s="4" t="inlineStr">
        <is>
          <t>Fair value of option on grant date (in dollars per share)</t>
        </is>
      </c>
      <c r="B9" s="8" t="n">
        <v>0.82</v>
      </c>
      <c r="C9" s="8" t="n">
        <v>2.61</v>
      </c>
      <c r="D9" s="8" t="n">
        <v>1.88</v>
      </c>
      <c r="E9" s="8" t="n">
        <v>1.92</v>
      </c>
    </row>
    <row r="10">
      <c r="A10" s="4" t="inlineStr">
        <is>
          <t>Nonemployee Option</t>
        </is>
      </c>
      <c r="B10" s="4" t="inlineStr">
        <is>
          <t xml:space="preserve"> </t>
        </is>
      </c>
      <c r="C10" s="4" t="inlineStr">
        <is>
          <t xml:space="preserve"> </t>
        </is>
      </c>
      <c r="D10" s="4" t="inlineStr">
        <is>
          <t xml:space="preserve"> </t>
        </is>
      </c>
      <c r="E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row>
    <row r="12">
      <c r="A12" s="4" t="inlineStr">
        <is>
          <t>Volatility</t>
        </is>
      </c>
      <c r="B12" s="10" t="n">
        <v>0.9853</v>
      </c>
      <c r="C12" s="9" t="n">
        <v>0</v>
      </c>
      <c r="D12" s="10" t="n">
        <v>0.8192</v>
      </c>
      <c r="E12" s="10" t="n">
        <v>0.8373</v>
      </c>
    </row>
    <row r="13">
      <c r="A13" s="4" t="inlineStr">
        <is>
          <t>Expected term in years</t>
        </is>
      </c>
      <c r="B13" s="4" t="inlineStr">
        <is>
          <t>5 years 6 months</t>
        </is>
      </c>
      <c r="C13" s="4" t="inlineStr">
        <is>
          <t>0 years</t>
        </is>
      </c>
      <c r="D13" s="4" t="inlineStr">
        <is>
          <t>6 years 5 months 4 days</t>
        </is>
      </c>
      <c r="E13" s="4" t="inlineStr">
        <is>
          <t>5 years 3 months 25 days</t>
        </is>
      </c>
    </row>
    <row r="14">
      <c r="A14" s="4" t="inlineStr">
        <is>
          <t>Dividend rate</t>
        </is>
      </c>
      <c r="B14" s="9" t="n">
        <v>0</v>
      </c>
      <c r="C14" s="9" t="n">
        <v>0</v>
      </c>
      <c r="D14" s="9" t="n">
        <v>0</v>
      </c>
      <c r="E14" s="9" t="n">
        <v>0</v>
      </c>
    </row>
    <row r="15">
      <c r="A15" s="4" t="inlineStr">
        <is>
          <t>Risk-free interest rate</t>
        </is>
      </c>
      <c r="B15" s="10" t="n">
        <v>0.0351</v>
      </c>
      <c r="C15" s="9" t="n">
        <v>0</v>
      </c>
      <c r="D15" s="10" t="n">
        <v>0.0429</v>
      </c>
      <c r="E15" s="10" t="n">
        <v>0.0386</v>
      </c>
    </row>
    <row r="16">
      <c r="A16" s="4" t="inlineStr">
        <is>
          <t>Fair value of option on grant date (in dollars per share)</t>
        </is>
      </c>
      <c r="B16" s="8" t="n">
        <v>0.83</v>
      </c>
      <c r="C16" s="6" t="n">
        <v>0</v>
      </c>
      <c r="D16" s="8" t="n">
        <v>2.57</v>
      </c>
      <c r="E16" s="8" t="n">
        <v>2.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Options Outstanding and Weighted Average Exercise Price (Detail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Shares</t>
        </is>
      </c>
      <c r="B3" s="4" t="inlineStr">
        <is>
          <t xml:space="preserve"> </t>
        </is>
      </c>
      <c r="C3" s="4" t="inlineStr">
        <is>
          <t xml:space="preserve"> </t>
        </is>
      </c>
    </row>
    <row r="4">
      <c r="A4" s="4" t="inlineStr">
        <is>
          <t>Options outstanding, beginning balance (in shares) | shares</t>
        </is>
      </c>
      <c r="B4" s="5" t="n">
        <v>15124546</v>
      </c>
      <c r="C4" s="4" t="inlineStr">
        <is>
          <t xml:space="preserve"> </t>
        </is>
      </c>
    </row>
    <row r="5">
      <c r="A5" s="4" t="inlineStr">
        <is>
          <t>Granted (in shares) | shares</t>
        </is>
      </c>
      <c r="B5" s="5" t="n">
        <v>4499810</v>
      </c>
      <c r="C5" s="4" t="inlineStr">
        <is>
          <t xml:space="preserve"> </t>
        </is>
      </c>
    </row>
    <row r="6">
      <c r="A6" s="4" t="inlineStr">
        <is>
          <t>Exercised (in shares) | shares</t>
        </is>
      </c>
      <c r="B6" s="5" t="n">
        <v>-248024</v>
      </c>
      <c r="C6" s="4" t="inlineStr">
        <is>
          <t xml:space="preserve"> </t>
        </is>
      </c>
    </row>
    <row r="7">
      <c r="A7" s="4" t="inlineStr">
        <is>
          <t>Forfeited or expired (in shares) | shares</t>
        </is>
      </c>
      <c r="B7" s="5" t="n">
        <v>-2340187</v>
      </c>
      <c r="C7" s="4" t="inlineStr">
        <is>
          <t xml:space="preserve"> </t>
        </is>
      </c>
    </row>
    <row r="8">
      <c r="A8" s="4" t="inlineStr">
        <is>
          <t>Options outstanding, ending balance (in shares) | shares</t>
        </is>
      </c>
      <c r="B8" s="5" t="n">
        <v>17036145</v>
      </c>
      <c r="C8" s="5" t="n">
        <v>15124546</v>
      </c>
    </row>
    <row r="9">
      <c r="A9" s="4" t="inlineStr">
        <is>
          <t>Vested and exercisable, ending balance (in shares) | shares</t>
        </is>
      </c>
      <c r="B9" s="5" t="n">
        <v>10815499</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beginning balance (in dollars per share) | $ / shares</t>
        </is>
      </c>
      <c r="B11" s="8" t="n">
        <v>3.87</v>
      </c>
      <c r="C11" s="4" t="inlineStr">
        <is>
          <t xml:space="preserve"> </t>
        </is>
      </c>
    </row>
    <row r="12">
      <c r="A12" s="4" t="inlineStr">
        <is>
          <t>Granted (in dollars per share) | $ / shares</t>
        </is>
      </c>
      <c r="B12" s="11" t="n">
        <v>2.65</v>
      </c>
      <c r="C12" s="4" t="inlineStr">
        <is>
          <t xml:space="preserve"> </t>
        </is>
      </c>
    </row>
    <row r="13">
      <c r="A13" s="4" t="inlineStr">
        <is>
          <t>Exercised (in dollars per share) | $ / shares</t>
        </is>
      </c>
      <c r="B13" s="11" t="n">
        <v>3.13</v>
      </c>
      <c r="C13" s="4" t="inlineStr">
        <is>
          <t xml:space="preserve"> </t>
        </is>
      </c>
    </row>
    <row r="14">
      <c r="A14" s="4" t="inlineStr">
        <is>
          <t>Forfeited or expired (in dollars per share) | $ / shares</t>
        </is>
      </c>
      <c r="B14" s="11" t="n">
        <v>4.08</v>
      </c>
      <c r="C14" s="4" t="inlineStr">
        <is>
          <t xml:space="preserve"> </t>
        </is>
      </c>
    </row>
    <row r="15">
      <c r="A15" s="4" t="inlineStr">
        <is>
          <t>Options outstanding, ending balance (in dollars per share) | $ / shares</t>
        </is>
      </c>
      <c r="B15" s="11" t="n">
        <v>3.51</v>
      </c>
      <c r="C15" s="8" t="n">
        <v>3.87</v>
      </c>
    </row>
    <row r="16">
      <c r="A16" s="4" t="inlineStr">
        <is>
          <t>Vested and exercisable (in dollars per share) | $ / shares</t>
        </is>
      </c>
      <c r="B16" s="8" t="n">
        <v>4.03</v>
      </c>
      <c r="C16" s="4" t="inlineStr">
        <is>
          <t xml:space="preserve"> </t>
        </is>
      </c>
    </row>
    <row r="17">
      <c r="A17" s="3" t="inlineStr">
        <is>
          <t>Weighted Average Remaining Contractual Life in Years and Aggregate Intrinsic Value</t>
        </is>
      </c>
      <c r="B17" s="4" t="inlineStr">
        <is>
          <t xml:space="preserve"> </t>
        </is>
      </c>
      <c r="C17" s="4" t="inlineStr">
        <is>
          <t xml:space="preserve"> </t>
        </is>
      </c>
    </row>
    <row r="18">
      <c r="A18" s="4" t="inlineStr">
        <is>
          <t>Weighted Average Remaining Contractual Life in Years, Options outstanding</t>
        </is>
      </c>
      <c r="B18" s="4" t="inlineStr">
        <is>
          <t>5 years 9 months</t>
        </is>
      </c>
      <c r="C18" s="4" t="inlineStr">
        <is>
          <t>6 years 10 months 24 days</t>
        </is>
      </c>
    </row>
    <row r="19">
      <c r="A19" s="4" t="inlineStr">
        <is>
          <t>Weighted Average Remaining Contractual Life in Years, Granted</t>
        </is>
      </c>
      <c r="B19" s="4" t="inlineStr">
        <is>
          <t>5 years 9 months</t>
        </is>
      </c>
      <c r="C19" s="4" t="inlineStr">
        <is>
          <t xml:space="preserve"> </t>
        </is>
      </c>
    </row>
    <row r="20">
      <c r="A20" s="4" t="inlineStr">
        <is>
          <t>Weighted Average Remaining Contractual Life in Years, Vested and exercisable</t>
        </is>
      </c>
      <c r="B20" s="4" t="inlineStr">
        <is>
          <t>4 years 5 months 23 days</t>
        </is>
      </c>
      <c r="C20" s="4" t="inlineStr">
        <is>
          <t xml:space="preserve"> </t>
        </is>
      </c>
    </row>
    <row r="21">
      <c r="A21" s="4" t="inlineStr">
        <is>
          <t>Aggregate intrinsic value, options outstanding | $</t>
        </is>
      </c>
      <c r="B21" s="6" t="n">
        <v>234385</v>
      </c>
      <c r="C21" s="6" t="n">
        <v>5212286</v>
      </c>
    </row>
    <row r="22">
      <c r="A22" s="4" t="inlineStr">
        <is>
          <t>Aggregate intrinsic value, vested and exercisable | $</t>
        </is>
      </c>
      <c r="B22" s="6" t="n">
        <v>0</v>
      </c>
      <c r="C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006</v>
      </c>
      <c r="C4" s="6" t="n">
        <v>-11253</v>
      </c>
      <c r="D4" s="6" t="n">
        <v>-17180</v>
      </c>
      <c r="E4" s="6" t="n">
        <v>-3701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t>
        </is>
      </c>
      <c r="B6" s="5" t="n">
        <v>48</v>
      </c>
      <c r="C6" s="5" t="n">
        <v>-9</v>
      </c>
      <c r="D6" s="5" t="n">
        <v>35</v>
      </c>
      <c r="E6" s="5" t="n">
        <v>38</v>
      </c>
    </row>
    <row r="7">
      <c r="A7" s="4" t="inlineStr">
        <is>
          <t>Comprehensive loss</t>
        </is>
      </c>
      <c r="B7" s="6" t="n">
        <v>-13958</v>
      </c>
      <c r="C7" s="6" t="n">
        <v>-11262</v>
      </c>
      <c r="D7" s="6" t="n">
        <v>-17145</v>
      </c>
      <c r="E7" s="6" t="n">
        <v>-369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5" customWidth="1" min="1" max="1"/>
    <col width="21" customWidth="1" min="2" max="2"/>
    <col width="30" customWidth="1" min="3" max="3"/>
    <col width="29" customWidth="1" min="4" max="4"/>
    <col width="30" customWidth="1" min="5" max="5"/>
    <col width="29" customWidth="1" min="6" max="6"/>
    <col width="29" customWidth="1" min="7" max="7"/>
    <col width="21" customWidth="1" min="8" max="8"/>
  </cols>
  <sheetData>
    <row r="1">
      <c r="A1" s="1" t="inlineStr">
        <is>
          <t>COMMITMENTS AND CONTINGENCIES (Details)</t>
        </is>
      </c>
      <c r="B1" s="2" t="inlineStr">
        <is>
          <t>1 Months Ended</t>
        </is>
      </c>
      <c r="F1" s="2" t="inlineStr">
        <is>
          <t>3 Months Ended</t>
        </is>
      </c>
      <c r="G1" s="2" t="inlineStr">
        <is>
          <t>9 Months Ended</t>
        </is>
      </c>
    </row>
    <row r="2">
      <c r="B2" s="2" t="inlineStr">
        <is>
          <t>May 31, 2023 USD ($)</t>
        </is>
      </c>
      <c r="C2" s="2" t="inlineStr">
        <is>
          <t>Aug. 31, 2022 USD ($) product</t>
        </is>
      </c>
      <c r="D2" s="2" t="inlineStr">
        <is>
          <t>Dec. 31, 2021 USD ($) shares</t>
        </is>
      </c>
      <c r="E2" s="2" t="inlineStr">
        <is>
          <t>Dec. 31, 2016 USD ($) product</t>
        </is>
      </c>
      <c r="F2" s="2" t="inlineStr">
        <is>
          <t>Sep. 30, 2024 USD ($) shares</t>
        </is>
      </c>
      <c r="G2" s="2" t="inlineStr">
        <is>
          <t>Sep. 30, 2024 USD ($) shares</t>
        </is>
      </c>
      <c r="H2" s="2" t="inlineStr">
        <is>
          <t>Dec. 31, 2023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 | shares</t>
        </is>
      </c>
      <c r="B4" s="4" t="inlineStr">
        <is>
          <t xml:space="preserve"> </t>
        </is>
      </c>
      <c r="C4" s="4" t="inlineStr">
        <is>
          <t xml:space="preserve"> </t>
        </is>
      </c>
      <c r="D4" s="4" t="inlineStr">
        <is>
          <t xml:space="preserve"> </t>
        </is>
      </c>
      <c r="E4" s="4" t="inlineStr">
        <is>
          <t xml:space="preserve"> </t>
        </is>
      </c>
      <c r="F4" s="5" t="n">
        <v>71009866</v>
      </c>
      <c r="G4" s="5" t="n">
        <v>71009866</v>
      </c>
      <c r="H4" s="5" t="n">
        <v>70691992</v>
      </c>
    </row>
    <row r="5">
      <c r="A5" s="4" t="inlineStr">
        <is>
          <t>Research plan and budget, expected costs</t>
        </is>
      </c>
      <c r="B5" s="6" t="n">
        <v>3500000</v>
      </c>
      <c r="C5" s="6" t="n">
        <v>3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contingency, fraudulent amount transferred</t>
        </is>
      </c>
      <c r="B6" s="4" t="inlineStr">
        <is>
          <t xml:space="preserve"> </t>
        </is>
      </c>
      <c r="C6" s="4" t="inlineStr">
        <is>
          <t xml:space="preserve"> </t>
        </is>
      </c>
      <c r="D6" s="4" t="inlineStr">
        <is>
          <t xml:space="preserve"> </t>
        </is>
      </c>
      <c r="E6" s="4" t="inlineStr">
        <is>
          <t xml:space="preserve"> </t>
        </is>
      </c>
      <c r="F6" s="6" t="n">
        <v>1800000</v>
      </c>
      <c r="G6" s="4" t="inlineStr">
        <is>
          <t xml:space="preserve"> </t>
        </is>
      </c>
      <c r="H6" s="4" t="inlineStr">
        <is>
          <t xml:space="preserve"> </t>
        </is>
      </c>
    </row>
    <row r="7">
      <c r="A7" s="4" t="inlineStr">
        <is>
          <t>Loss contingency, estimated recovery from third party</t>
        </is>
      </c>
      <c r="B7" s="4" t="inlineStr">
        <is>
          <t xml:space="preserve"> </t>
        </is>
      </c>
      <c r="C7" s="4" t="inlineStr">
        <is>
          <t xml:space="preserve"> </t>
        </is>
      </c>
      <c r="D7" s="4" t="inlineStr">
        <is>
          <t xml:space="preserve"> </t>
        </is>
      </c>
      <c r="E7" s="4" t="inlineStr">
        <is>
          <t xml:space="preserve"> </t>
        </is>
      </c>
      <c r="F7" s="5" t="n">
        <v>1800000</v>
      </c>
      <c r="G7" s="4" t="inlineStr">
        <is>
          <t xml:space="preserve"> </t>
        </is>
      </c>
      <c r="H7" s="4" t="inlineStr">
        <is>
          <t xml:space="preserve"> </t>
        </is>
      </c>
    </row>
    <row r="8">
      <c r="A8" s="4" t="inlineStr">
        <is>
          <t>Loss contingency, loss in period</t>
        </is>
      </c>
      <c r="B8" s="4" t="inlineStr">
        <is>
          <t xml:space="preserve"> </t>
        </is>
      </c>
      <c r="C8" s="4" t="inlineStr">
        <is>
          <t xml:space="preserve"> </t>
        </is>
      </c>
      <c r="D8" s="4" t="inlineStr">
        <is>
          <t xml:space="preserve"> </t>
        </is>
      </c>
      <c r="E8" s="4" t="inlineStr">
        <is>
          <t xml:space="preserve"> </t>
        </is>
      </c>
      <c r="F8" s="6" t="n">
        <v>1800000</v>
      </c>
      <c r="G8" s="6" t="n">
        <v>1800000</v>
      </c>
      <c r="H8" s="4" t="inlineStr">
        <is>
          <t xml:space="preserve"> </t>
        </is>
      </c>
    </row>
    <row r="9">
      <c r="A9" s="4" t="inlineStr">
        <is>
          <t>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cense agreement milestone payments (up to)</t>
        </is>
      </c>
      <c r="B11" s="4" t="inlineStr">
        <is>
          <t xml:space="preserve"> </t>
        </is>
      </c>
      <c r="C11" s="6" t="n">
        <v>452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velopmental milestone approvals, number of products (at least) | product</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vance written notice required to terminat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90 days</t>
        </is>
      </c>
      <c r="H13" s="4" t="inlineStr">
        <is>
          <t xml:space="preserve"> </t>
        </is>
      </c>
    </row>
    <row r="14">
      <c r="A14" s="4" t="inlineStr">
        <is>
          <t>Northwestern University |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pfront non-creditable one-time license issuance fee payment</t>
        </is>
      </c>
      <c r="B16" s="4" t="inlineStr">
        <is>
          <t xml:space="preserve"> </t>
        </is>
      </c>
      <c r="C16" s="4" t="inlineStr">
        <is>
          <t xml:space="preserve"> </t>
        </is>
      </c>
      <c r="D16" s="4" t="inlineStr">
        <is>
          <t xml:space="preserve"> </t>
        </is>
      </c>
      <c r="E16" s="6" t="n">
        <v>75000</v>
      </c>
      <c r="F16" s="4" t="inlineStr">
        <is>
          <t xml:space="preserve"> </t>
        </is>
      </c>
      <c r="G16" s="4" t="inlineStr">
        <is>
          <t xml:space="preserve"> </t>
        </is>
      </c>
      <c r="H16" s="4" t="inlineStr">
        <is>
          <t xml:space="preserve"> </t>
        </is>
      </c>
    </row>
    <row r="17">
      <c r="A17" s="4" t="inlineStr">
        <is>
          <t>Annual license maintenance fee payable</t>
        </is>
      </c>
      <c r="B17" s="4" t="inlineStr">
        <is>
          <t xml:space="preserve"> </t>
        </is>
      </c>
      <c r="C17" s="4" t="inlineStr">
        <is>
          <t xml:space="preserve"> </t>
        </is>
      </c>
      <c r="D17" s="4" t="inlineStr">
        <is>
          <t xml:space="preserve"> </t>
        </is>
      </c>
      <c r="E17" s="5" t="n">
        <v>20000</v>
      </c>
      <c r="F17" s="4" t="inlineStr">
        <is>
          <t xml:space="preserve"> </t>
        </is>
      </c>
      <c r="G17" s="4" t="inlineStr">
        <is>
          <t xml:space="preserve"> </t>
        </is>
      </c>
      <c r="H17" s="4" t="inlineStr">
        <is>
          <t xml:space="preserve"> </t>
        </is>
      </c>
    </row>
    <row r="18">
      <c r="A18" s="4" t="inlineStr">
        <is>
          <t>Consideration payable for rights grant</t>
        </is>
      </c>
      <c r="B18" s="4" t="inlineStr">
        <is>
          <t xml:space="preserve"> </t>
        </is>
      </c>
      <c r="C18" s="4" t="inlineStr">
        <is>
          <t xml:space="preserve"> </t>
        </is>
      </c>
      <c r="D18" s="4" t="inlineStr">
        <is>
          <t xml:space="preserve"> </t>
        </is>
      </c>
      <c r="E18" s="6" t="n">
        <v>5300000</v>
      </c>
      <c r="F18" s="4" t="inlineStr">
        <is>
          <t xml:space="preserve"> </t>
        </is>
      </c>
      <c r="G18" s="4" t="inlineStr">
        <is>
          <t xml:space="preserve"> </t>
        </is>
      </c>
      <c r="H18" s="4" t="inlineStr">
        <is>
          <t xml:space="preserve"> </t>
        </is>
      </c>
    </row>
    <row r="19">
      <c r="A19" s="4" t="inlineStr">
        <is>
          <t>Royalty obligation period</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row>
    <row r="20">
      <c r="A20" s="4" t="inlineStr">
        <is>
          <t>Minimum number of product covered under license agreement | product</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row>
    <row r="21">
      <c r="A21" s="4" t="inlineStr">
        <is>
          <t>AstraZene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pfront cash payment</t>
        </is>
      </c>
      <c r="B23" s="4" t="inlineStr">
        <is>
          <t xml:space="preserve"> </t>
        </is>
      </c>
      <c r="C23" s="4" t="inlineStr">
        <is>
          <t xml:space="preserve"> </t>
        </is>
      </c>
      <c r="D23" s="6" t="n">
        <v>5000000</v>
      </c>
      <c r="E23" s="4" t="inlineStr">
        <is>
          <t xml:space="preserve"> </t>
        </is>
      </c>
      <c r="F23" s="4" t="inlineStr">
        <is>
          <t xml:space="preserve"> </t>
        </is>
      </c>
      <c r="G23" s="4" t="inlineStr">
        <is>
          <t xml:space="preserve"> </t>
        </is>
      </c>
      <c r="H23" s="4" t="inlineStr">
        <is>
          <t xml:space="preserve"> </t>
        </is>
      </c>
    </row>
    <row r="24">
      <c r="A24" s="4" t="inlineStr">
        <is>
          <t>Common stock shares issued (in shares) | shares</t>
        </is>
      </c>
      <c r="B24" s="4" t="inlineStr">
        <is>
          <t xml:space="preserve"> </t>
        </is>
      </c>
      <c r="C24" s="4" t="inlineStr">
        <is>
          <t xml:space="preserve"> </t>
        </is>
      </c>
      <c r="D24" s="5" t="n">
        <v>7300000</v>
      </c>
      <c r="E24" s="4" t="inlineStr">
        <is>
          <t xml:space="preserve"> </t>
        </is>
      </c>
      <c r="F24" s="4" t="inlineStr">
        <is>
          <t xml:space="preserve"> </t>
        </is>
      </c>
      <c r="G24" s="4" t="inlineStr">
        <is>
          <t xml:space="preserve"> </t>
        </is>
      </c>
      <c r="H24" s="4" t="inlineStr">
        <is>
          <t xml:space="preserve"> </t>
        </is>
      </c>
    </row>
    <row r="25">
      <c r="A25" s="4" t="inlineStr">
        <is>
          <t>Days immediately preceding the execution date</t>
        </is>
      </c>
      <c r="B25" s="4" t="inlineStr">
        <is>
          <t xml:space="preserve"> </t>
        </is>
      </c>
      <c r="C25" s="4" t="inlineStr">
        <is>
          <t xml:space="preserve"> </t>
        </is>
      </c>
      <c r="D25" s="4" t="inlineStr">
        <is>
          <t>30 days</t>
        </is>
      </c>
      <c r="E25" s="4" t="inlineStr">
        <is>
          <t xml:space="preserve"> </t>
        </is>
      </c>
      <c r="F25" s="4" t="inlineStr">
        <is>
          <t xml:space="preserve"> </t>
        </is>
      </c>
      <c r="G25" s="4" t="inlineStr">
        <is>
          <t xml:space="preserve"> </t>
        </is>
      </c>
      <c r="H25" s="4" t="inlineStr">
        <is>
          <t xml:space="preserve"> </t>
        </is>
      </c>
    </row>
    <row r="26">
      <c r="A26" s="4" t="inlineStr">
        <is>
          <t>License agreement milestone payments (up to)</t>
        </is>
      </c>
      <c r="B26" s="4" t="inlineStr">
        <is>
          <t xml:space="preserve"> </t>
        </is>
      </c>
      <c r="C26" s="4" t="inlineStr">
        <is>
          <t xml:space="preserve"> </t>
        </is>
      </c>
      <c r="D26" s="6" t="n">
        <v>203000000</v>
      </c>
      <c r="E26" s="4" t="inlineStr">
        <is>
          <t xml:space="preserve"> </t>
        </is>
      </c>
      <c r="F26" s="4" t="inlineStr">
        <is>
          <t xml:space="preserve"> </t>
        </is>
      </c>
      <c r="G26" s="4" t="inlineStr">
        <is>
          <t xml:space="preserve"> </t>
        </is>
      </c>
      <c r="H26" s="4" t="inlineStr">
        <is>
          <t xml:space="preserve"> </t>
        </is>
      </c>
    </row>
    <row r="27">
      <c r="A27" s="4" t="inlineStr">
        <is>
          <t>Lundbe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rst payment due upon completion of first phase</t>
        </is>
      </c>
      <c r="B29" s="4" t="inlineStr">
        <is>
          <t xml:space="preserve"> </t>
        </is>
      </c>
      <c r="C29" s="4" t="inlineStr">
        <is>
          <t xml:space="preserve"> </t>
        </is>
      </c>
      <c r="D29" s="6" t="n">
        <v>3000000</v>
      </c>
      <c r="E29" s="4" t="inlineStr">
        <is>
          <t xml:space="preserve"> </t>
        </is>
      </c>
      <c r="F29" s="4" t="inlineStr">
        <is>
          <t xml:space="preserve"> </t>
        </is>
      </c>
      <c r="G29" s="4" t="inlineStr">
        <is>
          <t xml:space="preserve"> </t>
        </is>
      </c>
      <c r="H29"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COLLABORATION AND LICENSE AGREEMENTS (Details) - USD ($)</t>
        </is>
      </c>
      <c r="D1" s="2" t="inlineStr">
        <is>
          <t>1 Months Ended</t>
        </is>
      </c>
      <c r="G1" s="2" t="inlineStr">
        <is>
          <t>3 Months Ended</t>
        </is>
      </c>
      <c r="I1" s="2" t="inlineStr">
        <is>
          <t>9 Months Ended</t>
        </is>
      </c>
    </row>
    <row r="2">
      <c r="B2" s="2" t="inlineStr">
        <is>
          <t>Oct. 31, 2023</t>
        </is>
      </c>
      <c r="C2" s="2" t="inlineStr">
        <is>
          <t>Feb. 01, 2023</t>
        </is>
      </c>
      <c r="D2" s="2" t="inlineStr">
        <is>
          <t>Apr. 30, 2023</t>
        </is>
      </c>
      <c r="E2" s="2" t="inlineStr">
        <is>
          <t>Feb. 28, 2022</t>
        </is>
      </c>
      <c r="F2" s="2" t="inlineStr">
        <is>
          <t>Mar. 31, 2021</t>
        </is>
      </c>
      <c r="G2" s="2" t="inlineStr">
        <is>
          <t>Sep. 30, 2024</t>
        </is>
      </c>
      <c r="H2" s="2" t="inlineStr">
        <is>
          <t>Sep. 30, 2023</t>
        </is>
      </c>
      <c r="I2" s="2" t="inlineStr">
        <is>
          <t>Sep. 30, 2024</t>
        </is>
      </c>
      <c r="J2" s="2" t="inlineStr">
        <is>
          <t>Sep. 30, 2023</t>
        </is>
      </c>
      <c r="K2" s="2" t="inlineStr">
        <is>
          <t>Dec. 31, 2023</t>
        </is>
      </c>
      <c r="L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income (expense), net</t>
        </is>
      </c>
      <c r="B4" s="4" t="inlineStr">
        <is>
          <t xml:space="preserve"> </t>
        </is>
      </c>
      <c r="C4" s="4" t="inlineStr">
        <is>
          <t xml:space="preserve"> </t>
        </is>
      </c>
      <c r="D4" s="4" t="inlineStr">
        <is>
          <t xml:space="preserve"> </t>
        </is>
      </c>
      <c r="E4" s="4" t="inlineStr">
        <is>
          <t xml:space="preserve"> </t>
        </is>
      </c>
      <c r="F4" s="4" t="inlineStr">
        <is>
          <t xml:space="preserve"> </t>
        </is>
      </c>
      <c r="G4" s="6" t="n">
        <v>-780000</v>
      </c>
      <c r="H4" s="6" t="n">
        <v>776000</v>
      </c>
      <c r="I4" s="6" t="n">
        <v>33983000</v>
      </c>
      <c r="J4" s="6" t="n">
        <v>4076000</v>
      </c>
      <c r="K4" s="4" t="inlineStr">
        <is>
          <t xml:space="preserve"> </t>
        </is>
      </c>
      <c r="L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71009866</v>
      </c>
      <c r="H5" s="4" t="inlineStr">
        <is>
          <t xml:space="preserve"> </t>
        </is>
      </c>
      <c r="I5" s="5" t="n">
        <v>71009866</v>
      </c>
      <c r="J5" s="4" t="inlineStr">
        <is>
          <t xml:space="preserve"> </t>
        </is>
      </c>
      <c r="K5" s="5" t="n">
        <v>70691992</v>
      </c>
      <c r="L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7" t="n">
        <v>0.001</v>
      </c>
      <c r="J6" s="4" t="inlineStr">
        <is>
          <t xml:space="preserve"> </t>
        </is>
      </c>
      <c r="K6" s="7" t="n">
        <v>0.001</v>
      </c>
      <c r="L6" s="4" t="inlineStr">
        <is>
          <t xml:space="preserve"> </t>
        </is>
      </c>
    </row>
    <row r="7">
      <c r="A7" s="4" t="inlineStr">
        <is>
          <t>Unrealized gain (loss) on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00000</v>
      </c>
      <c r="J7" s="5" t="n">
        <v>502000</v>
      </c>
      <c r="K7" s="4" t="inlineStr">
        <is>
          <t xml:space="preserve"> </t>
        </is>
      </c>
      <c r="L7" s="4" t="inlineStr">
        <is>
          <t xml:space="preserve"> </t>
        </is>
      </c>
    </row>
    <row r="8">
      <c r="A8" s="4" t="inlineStr">
        <is>
          <t>Collaborative Arrangement, Co-promotion | Takeda Pharmaceutical Company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pfront payment under royalty and termination agreement</t>
        </is>
      </c>
      <c r="B10" s="4" t="inlineStr">
        <is>
          <t xml:space="preserve"> </t>
        </is>
      </c>
      <c r="C10" s="4" t="inlineStr">
        <is>
          <t xml:space="preserve"> </t>
        </is>
      </c>
      <c r="D10" s="4" t="inlineStr">
        <is>
          <t xml:space="preserve"> </t>
        </is>
      </c>
      <c r="E10" s="4" t="inlineStr">
        <is>
          <t xml:space="preserve"> </t>
        </is>
      </c>
      <c r="F10" s="6" t="n">
        <v>196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milestone payments</t>
        </is>
      </c>
      <c r="B11" s="4" t="inlineStr">
        <is>
          <t xml:space="preserve"> </t>
        </is>
      </c>
      <c r="C11" s="4" t="inlineStr">
        <is>
          <t xml:space="preserve"> </t>
        </is>
      </c>
      <c r="D11" s="4" t="inlineStr">
        <is>
          <t xml:space="preserve"> </t>
        </is>
      </c>
      <c r="E11" s="4" t="inlineStr">
        <is>
          <t xml:space="preserve"> </t>
        </is>
      </c>
      <c r="F11" s="6" t="n">
        <v>66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potential royalties</t>
        </is>
      </c>
      <c r="B12" s="9" t="n">
        <v>0.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cense agreement milestone payments (up to)</t>
        </is>
      </c>
      <c r="B13" s="6" t="n">
        <v>3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wnership interest rate</t>
        </is>
      </c>
      <c r="B14" s="9" t="n">
        <v>0.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llaborative Arrangement, Co-promotion | Takeda Pharmaceutical Company Limited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al payment on sales percentage (up to)</t>
        </is>
      </c>
      <c r="B17" s="4" t="inlineStr">
        <is>
          <t xml:space="preserve"> </t>
        </is>
      </c>
      <c r="C17" s="4" t="inlineStr">
        <is>
          <t xml:space="preserve"> </t>
        </is>
      </c>
      <c r="D17" s="4" t="inlineStr">
        <is>
          <t xml:space="preserve"> </t>
        </is>
      </c>
      <c r="E17" s="4" t="inlineStr">
        <is>
          <t xml:space="preserve"> </t>
        </is>
      </c>
      <c r="F17" s="9" t="n">
        <v>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llaborative Arrangement, Co-promotion | Takeda Pharmaceutical Company Limited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transaction expenses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5" t="n">
        <v>0</v>
      </c>
      <c r="K20" s="4" t="inlineStr">
        <is>
          <t xml:space="preserve"> </t>
        </is>
      </c>
      <c r="L20" s="4" t="inlineStr">
        <is>
          <t xml:space="preserve"> </t>
        </is>
      </c>
    </row>
    <row r="21">
      <c r="A21" s="4" t="inlineStr">
        <is>
          <t>Healx License and Op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cense and option agreement, period</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pfront payment</t>
        </is>
      </c>
      <c r="B24" s="4" t="inlineStr">
        <is>
          <t xml:space="preserve"> </t>
        </is>
      </c>
      <c r="C24" s="4" t="inlineStr">
        <is>
          <t xml:space="preserve"> </t>
        </is>
      </c>
      <c r="D24" s="4" t="inlineStr">
        <is>
          <t xml:space="preserve"> </t>
        </is>
      </c>
      <c r="E24" s="6" t="n">
        <v>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velopment and commercial milestone payments</t>
        </is>
      </c>
      <c r="B25" s="4" t="inlineStr">
        <is>
          <t xml:space="preserve"> </t>
        </is>
      </c>
      <c r="C25" s="4" t="inlineStr">
        <is>
          <t xml:space="preserve"> </t>
        </is>
      </c>
      <c r="D25" s="4" t="inlineStr">
        <is>
          <t xml:space="preserve"> </t>
        </is>
      </c>
      <c r="E25" s="6" t="n">
        <v>2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anted option extension period</t>
        </is>
      </c>
      <c r="B26" s="4" t="inlineStr">
        <is>
          <t xml:space="preserve"> </t>
        </is>
      </c>
      <c r="C26" s="4" t="inlineStr">
        <is>
          <t>4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development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5</v>
      </c>
      <c r="J27" s="4" t="inlineStr">
        <is>
          <t xml:space="preserve"> </t>
        </is>
      </c>
      <c r="K27" s="4" t="inlineStr">
        <is>
          <t xml:space="preserve"> </t>
        </is>
      </c>
      <c r="L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5" t="n">
        <v>0</v>
      </c>
      <c r="K28" s="4" t="inlineStr">
        <is>
          <t xml:space="preserve"> </t>
        </is>
      </c>
      <c r="L28" s="4" t="inlineStr">
        <is>
          <t xml:space="preserve"> </t>
        </is>
      </c>
    </row>
    <row r="29">
      <c r="A29" s="4" t="inlineStr">
        <is>
          <t>Marinus License Agreement | Marinus Pharmaceutical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23255</v>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0.001</v>
      </c>
    </row>
    <row r="33">
      <c r="A33" s="4" t="inlineStr">
        <is>
          <t>Takeda Pharmaceutical Company Limited | Collaborative Arrangement, Co-promo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reement ownership share</t>
        </is>
      </c>
      <c r="B35" s="4" t="inlineStr">
        <is>
          <t xml:space="preserve"> </t>
        </is>
      </c>
      <c r="C35" s="4" t="inlineStr">
        <is>
          <t xml:space="preserve"> </t>
        </is>
      </c>
      <c r="D35" s="4" t="inlineStr">
        <is>
          <t xml:space="preserve"> </t>
        </is>
      </c>
      <c r="E35" s="4" t="inlineStr">
        <is>
          <t xml:space="preserve"> </t>
        </is>
      </c>
      <c r="F35" s="9" t="n">
        <v>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ravet |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ercial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075</v>
      </c>
      <c r="H38" s="4" t="inlineStr">
        <is>
          <t xml:space="preserve"> </t>
        </is>
      </c>
      <c r="I38" s="10" t="n">
        <v>0.075</v>
      </c>
      <c r="J38" s="4" t="inlineStr">
        <is>
          <t xml:space="preserve"> </t>
        </is>
      </c>
      <c r="K38" s="4" t="inlineStr">
        <is>
          <t xml:space="preserve"> </t>
        </is>
      </c>
      <c r="L38" s="4" t="inlineStr">
        <is>
          <t xml:space="preserve"> </t>
        </is>
      </c>
    </row>
    <row r="39">
      <c r="A39" s="4" t="inlineStr">
        <is>
          <t>Lennox-Gastaut |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ercial interest rate</t>
        </is>
      </c>
      <c r="B41" s="4" t="inlineStr">
        <is>
          <t xml:space="preserve"> </t>
        </is>
      </c>
      <c r="C41" s="4" t="inlineStr">
        <is>
          <t xml:space="preserve"> </t>
        </is>
      </c>
      <c r="D41" s="4" t="inlineStr">
        <is>
          <t xml:space="preserve"> </t>
        </is>
      </c>
      <c r="E41" s="4" t="inlineStr">
        <is>
          <t xml:space="preserve"> </t>
        </is>
      </c>
      <c r="F41" s="4" t="inlineStr">
        <is>
          <t xml:space="preserve"> </t>
        </is>
      </c>
      <c r="G41" s="9" t="n">
        <v>0</v>
      </c>
      <c r="H41" s="4" t="inlineStr">
        <is>
          <t xml:space="preserve"> </t>
        </is>
      </c>
      <c r="I41" s="9" t="n">
        <v>0</v>
      </c>
      <c r="J41" s="4" t="inlineStr">
        <is>
          <t xml:space="preserve"> </t>
        </is>
      </c>
      <c r="K41" s="4" t="inlineStr">
        <is>
          <t xml:space="preserve"> </t>
        </is>
      </c>
      <c r="L41" s="4" t="inlineStr">
        <is>
          <t xml:space="preserve"> </t>
        </is>
      </c>
    </row>
    <row r="42">
      <c r="A42" s="4" t="inlineStr">
        <is>
          <t>Ligand Pharmaceuticals Incorpor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income (expens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9000000</v>
      </c>
      <c r="J44" s="4" t="inlineStr">
        <is>
          <t xml:space="preserve"> </t>
        </is>
      </c>
      <c r="K44" s="4" t="inlineStr">
        <is>
          <t xml:space="preserve"> </t>
        </is>
      </c>
      <c r="L44" s="4" t="inlineStr">
        <is>
          <t xml:space="preserve"> </t>
        </is>
      </c>
    </row>
    <row r="45">
      <c r="A45" s="4" t="inlineStr">
        <is>
          <t>Ligand Pharmaceuticals Incorporated |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wnership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1</v>
      </c>
      <c r="J47" s="4" t="inlineStr">
        <is>
          <t xml:space="preserve"> </t>
        </is>
      </c>
      <c r="K47" s="4" t="inlineStr">
        <is>
          <t xml:space="preserve"> </t>
        </is>
      </c>
      <c r="L47" s="4" t="inlineStr">
        <is>
          <t xml:space="preserve"> </t>
        </is>
      </c>
    </row>
    <row r="48">
      <c r="A48" s="4" t="inlineStr">
        <is>
          <t>Commerci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9" t="n">
        <v>0.13</v>
      </c>
      <c r="H48" s="4" t="inlineStr">
        <is>
          <t xml:space="preserve"> </t>
        </is>
      </c>
      <c r="I48" s="9" t="n">
        <v>0.13</v>
      </c>
      <c r="J48" s="4" t="inlineStr">
        <is>
          <t xml:space="preserve"> </t>
        </is>
      </c>
      <c r="K48" s="4" t="inlineStr">
        <is>
          <t xml:space="preserve"> </t>
        </is>
      </c>
      <c r="L48" s="4" t="inlineStr">
        <is>
          <t xml:space="preserve"> </t>
        </is>
      </c>
    </row>
    <row r="49">
      <c r="A49" s="4" t="inlineStr">
        <is>
          <t>Marinus Pharmaceuticals, Inc | Marinus Licen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realized gain (loss) on equity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00000</v>
      </c>
      <c r="J51" s="6" t="n">
        <v>100000</v>
      </c>
      <c r="K51" s="4" t="inlineStr">
        <is>
          <t xml:space="preserve"> </t>
        </is>
      </c>
      <c r="L51" s="4" t="inlineStr">
        <is>
          <t xml:space="preserve"> </t>
        </is>
      </c>
    </row>
    <row r="52">
      <c r="A52" s="4" t="inlineStr">
        <is>
          <t>Graviton Bioscience Corporation | Series A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chase of preferred stock</t>
        </is>
      </c>
      <c r="B54" s="4" t="inlineStr">
        <is>
          <t xml:space="preserve"> </t>
        </is>
      </c>
      <c r="C54" s="4" t="inlineStr">
        <is>
          <t xml:space="preserve"> </t>
        </is>
      </c>
      <c r="D54" s="6" t="n">
        <v>1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4">
    <mergeCell ref="A1:A2"/>
    <mergeCell ref="D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006</v>
      </c>
      <c r="C4" s="6" t="n">
        <v>8521</v>
      </c>
      <c r="D4" s="6" t="n">
        <v>-11694</v>
      </c>
      <c r="E4" s="6" t="n">
        <v>-11253</v>
      </c>
      <c r="F4" s="6" t="n">
        <v>-12408</v>
      </c>
      <c r="G4" s="6" t="n">
        <v>-13356</v>
      </c>
      <c r="H4" s="6" t="n">
        <v>-17180</v>
      </c>
      <c r="I4" s="6" t="n">
        <v>-37017</v>
      </c>
    </row>
    <row r="5">
      <c r="A5" s="4" t="inlineStr">
        <is>
          <t>Net loss attributable to participating securities</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Net loss attributable to common stockholders</t>
        </is>
      </c>
      <c r="B6" s="5" t="n">
        <v>-14006</v>
      </c>
      <c r="C6" s="4" t="inlineStr">
        <is>
          <t xml:space="preserve"> </t>
        </is>
      </c>
      <c r="D6" s="4" t="inlineStr">
        <is>
          <t xml:space="preserve"> </t>
        </is>
      </c>
      <c r="E6" s="5" t="n">
        <v>-11253</v>
      </c>
      <c r="F6" s="4" t="inlineStr">
        <is>
          <t xml:space="preserve"> </t>
        </is>
      </c>
      <c r="G6" s="4" t="inlineStr">
        <is>
          <t xml:space="preserve"> </t>
        </is>
      </c>
      <c r="H6" s="5" t="n">
        <v>-17180</v>
      </c>
      <c r="I6" s="5" t="n">
        <v>-37017</v>
      </c>
    </row>
    <row r="7">
      <c r="A7" s="4" t="inlineStr">
        <is>
          <t>Net loss attributable to common stockholders</t>
        </is>
      </c>
      <c r="B7" s="6" t="n">
        <v>-14006</v>
      </c>
      <c r="C7" s="4" t="inlineStr">
        <is>
          <t xml:space="preserve"> </t>
        </is>
      </c>
      <c r="D7" s="4" t="inlineStr">
        <is>
          <t xml:space="preserve"> </t>
        </is>
      </c>
      <c r="E7" s="6" t="n">
        <v>-11253</v>
      </c>
      <c r="F7" s="4" t="inlineStr">
        <is>
          <t xml:space="preserve"> </t>
        </is>
      </c>
      <c r="G7" s="4" t="inlineStr">
        <is>
          <t xml:space="preserve"> </t>
        </is>
      </c>
      <c r="H7" s="6" t="n">
        <v>-17180</v>
      </c>
      <c r="I7" s="6" t="n">
        <v>-37017</v>
      </c>
    </row>
    <row r="8">
      <c r="A8" s="4" t="inlineStr">
        <is>
          <t>Weighted average common shares outstanding used in computing net loss per share - basic (in shares)</t>
        </is>
      </c>
      <c r="B8" s="5" t="n">
        <v>70975778</v>
      </c>
      <c r="C8" s="4" t="inlineStr">
        <is>
          <t xml:space="preserve"> </t>
        </is>
      </c>
      <c r="D8" s="4" t="inlineStr">
        <is>
          <t xml:space="preserve"> </t>
        </is>
      </c>
      <c r="E8" s="5" t="n">
        <v>70618609</v>
      </c>
      <c r="F8" s="4" t="inlineStr">
        <is>
          <t xml:space="preserve"> </t>
        </is>
      </c>
      <c r="G8" s="4" t="inlineStr">
        <is>
          <t xml:space="preserve"> </t>
        </is>
      </c>
      <c r="H8" s="5" t="n">
        <v>70870220</v>
      </c>
      <c r="I8" s="5" t="n">
        <v>70544536</v>
      </c>
    </row>
    <row r="9">
      <c r="A9" s="4" t="inlineStr">
        <is>
          <t>Weighted average common shares outstanding used in computing net loss per share - diluted (in shares)</t>
        </is>
      </c>
      <c r="B9" s="5" t="n">
        <v>70975778</v>
      </c>
      <c r="C9" s="4" t="inlineStr">
        <is>
          <t xml:space="preserve"> </t>
        </is>
      </c>
      <c r="D9" s="4" t="inlineStr">
        <is>
          <t xml:space="preserve"> </t>
        </is>
      </c>
      <c r="E9" s="5" t="n">
        <v>70618609</v>
      </c>
      <c r="F9" s="4" t="inlineStr">
        <is>
          <t xml:space="preserve"> </t>
        </is>
      </c>
      <c r="G9" s="4" t="inlineStr">
        <is>
          <t xml:space="preserve"> </t>
        </is>
      </c>
      <c r="H9" s="5" t="n">
        <v>70870220</v>
      </c>
      <c r="I9" s="5" t="n">
        <v>70544536</v>
      </c>
    </row>
    <row r="10">
      <c r="A10" s="4" t="inlineStr">
        <is>
          <t>Net loss per share, basic (in dollars per share)</t>
        </is>
      </c>
      <c r="B10" s="8" t="n">
        <v>-0.2</v>
      </c>
      <c r="C10" s="4" t="inlineStr">
        <is>
          <t xml:space="preserve"> </t>
        </is>
      </c>
      <c r="D10" s="4" t="inlineStr">
        <is>
          <t xml:space="preserve"> </t>
        </is>
      </c>
      <c r="E10" s="8" t="n">
        <v>-0.16</v>
      </c>
      <c r="F10" s="4" t="inlineStr">
        <is>
          <t xml:space="preserve"> </t>
        </is>
      </c>
      <c r="G10" s="4" t="inlineStr">
        <is>
          <t xml:space="preserve"> </t>
        </is>
      </c>
      <c r="H10" s="8" t="n">
        <v>-0.24</v>
      </c>
      <c r="I10" s="8" t="n">
        <v>-0.52</v>
      </c>
    </row>
    <row r="11">
      <c r="A11" s="4" t="inlineStr">
        <is>
          <t>Net loss per share, diluted (in dollars per share)</t>
        </is>
      </c>
      <c r="B11" s="8" t="n">
        <v>-0.2</v>
      </c>
      <c r="C11" s="4" t="inlineStr">
        <is>
          <t xml:space="preserve"> </t>
        </is>
      </c>
      <c r="D11" s="4" t="inlineStr">
        <is>
          <t xml:space="preserve"> </t>
        </is>
      </c>
      <c r="E11" s="8" t="n">
        <v>-0.16</v>
      </c>
      <c r="F11" s="4" t="inlineStr">
        <is>
          <t xml:space="preserve"> </t>
        </is>
      </c>
      <c r="G11" s="4" t="inlineStr">
        <is>
          <t xml:space="preserve"> </t>
        </is>
      </c>
      <c r="H11" s="8" t="n">
        <v>-0.24</v>
      </c>
      <c r="I11" s="8" t="n">
        <v>-0.52</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Excluded from Computations of Diluted Weighted Average Shares Outstanding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Dilutive securities excluded from computations of diluted weighted average shares outstanding (in shares)</t>
        </is>
      </c>
      <c r="B5" s="5" t="n">
        <v>17036145</v>
      </c>
      <c r="C5" s="5" t="n">
        <v>15164877</v>
      </c>
      <c r="D5" s="5" t="n">
        <v>17036145</v>
      </c>
      <c r="E5" s="5" t="n">
        <v>15164877</v>
      </c>
    </row>
    <row r="6">
      <c r="A6" s="4" t="inlineStr">
        <is>
          <t>Common stock issuable upon conversion of Series A convertible preferr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Dilutive securities excluded from computations of diluted weighted average shares outstanding (in shares)</t>
        </is>
      </c>
      <c r="B8" s="5" t="n">
        <v>1250000</v>
      </c>
      <c r="C8" s="5" t="n">
        <v>1250000</v>
      </c>
      <c r="D8" s="5" t="n">
        <v>1250000</v>
      </c>
      <c r="E8" s="5" t="n">
        <v>125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5" customWidth="1" min="2" max="2"/>
    <col width="22" customWidth="1" min="3" max="3"/>
  </cols>
  <sheetData>
    <row r="1">
      <c r="A1" s="1" t="inlineStr">
        <is>
          <t>ORGANIZATIONAL RESTRUCTURING (Details) $ in Millions</t>
        </is>
      </c>
      <c r="B1" s="2" t="inlineStr">
        <is>
          <t>3 Months Ended</t>
        </is>
      </c>
      <c r="C1" s="2" t="inlineStr">
        <is>
          <t>9 Months Ended</t>
        </is>
      </c>
    </row>
    <row r="2">
      <c r="B2" s="2" t="inlineStr">
        <is>
          <t>Jun. 30, 2024 eliminated</t>
        </is>
      </c>
      <c r="C2" s="2" t="inlineStr">
        <is>
          <t>Sep. 30, 2024 USD ($)</t>
        </is>
      </c>
    </row>
    <row r="3">
      <c r="A3" s="3" t="inlineStr">
        <is>
          <t>Restructuring Cost and Reserve [Line Items]</t>
        </is>
      </c>
      <c r="B3" s="4" t="inlineStr">
        <is>
          <t xml:space="preserve"> </t>
        </is>
      </c>
      <c r="C3" s="4" t="inlineStr">
        <is>
          <t xml:space="preserve"> </t>
        </is>
      </c>
    </row>
    <row r="4">
      <c r="A4" s="4" t="inlineStr">
        <is>
          <t>Reduction in workforce number of positions eliminated | eliminated</t>
        </is>
      </c>
      <c r="B4" s="5" t="n">
        <v>17</v>
      </c>
      <c r="C4" s="4" t="inlineStr">
        <is>
          <t xml:space="preserve"> </t>
        </is>
      </c>
    </row>
    <row r="5">
      <c r="A5" s="4" t="inlineStr">
        <is>
          <t>Reduction in workforce</t>
        </is>
      </c>
      <c r="B5" s="9" t="n">
        <v>0.43</v>
      </c>
      <c r="C5" s="4" t="inlineStr">
        <is>
          <t xml:space="preserve"> </t>
        </is>
      </c>
    </row>
    <row r="6">
      <c r="A6" s="4" t="inlineStr">
        <is>
          <t>Severance costs</t>
        </is>
      </c>
      <c r="B6" s="4" t="inlineStr">
        <is>
          <t xml:space="preserve"> </t>
        </is>
      </c>
      <c r="C6" s="12" t="n">
        <v>3.7</v>
      </c>
    </row>
    <row r="7">
      <c r="A7" s="4" t="inlineStr">
        <is>
          <t>Employee Severanc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reserve</t>
        </is>
      </c>
      <c r="B9" s="4" t="inlineStr">
        <is>
          <t xml:space="preserve"> </t>
        </is>
      </c>
      <c r="C9" s="12" t="n">
        <v>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74"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C1" s="2" t="inlineStr">
        <is>
          <t>Series A Convertible Preferred Stock Series A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2</t>
        </is>
      </c>
      <c r="B2" s="4" t="inlineStr">
        <is>
          <t xml:space="preserve"> </t>
        </is>
      </c>
      <c r="C2" s="5" t="n">
        <v>125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32273</v>
      </c>
      <c r="C3" s="6" t="n">
        <v>0</v>
      </c>
      <c r="D3" s="6" t="n">
        <v>70</v>
      </c>
      <c r="E3" s="6" t="n">
        <v>357771</v>
      </c>
      <c r="F3" s="6" t="n">
        <v>-42</v>
      </c>
      <c r="G3" s="6" t="n">
        <v>-225527</v>
      </c>
    </row>
    <row r="4">
      <c r="A4" s="4" t="inlineStr">
        <is>
          <t>Beginning balance (in shares) at Dec. 31, 2022</t>
        </is>
      </c>
      <c r="B4" s="4" t="inlineStr">
        <is>
          <t xml:space="preserve"> </t>
        </is>
      </c>
      <c r="C4" s="4" t="inlineStr">
        <is>
          <t xml:space="preserve"> </t>
        </is>
      </c>
      <c r="D4" s="5" t="n">
        <v>70466885</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rom exercise of stock options and purchases from employee stock purchase plan (in shares)</t>
        </is>
      </c>
      <c r="B6" s="4" t="inlineStr">
        <is>
          <t xml:space="preserve"> </t>
        </is>
      </c>
      <c r="C6" s="4" t="inlineStr">
        <is>
          <t xml:space="preserve"> </t>
        </is>
      </c>
      <c r="D6" s="5" t="n">
        <v>24625</v>
      </c>
      <c r="E6" s="4" t="inlineStr">
        <is>
          <t xml:space="preserve"> </t>
        </is>
      </c>
      <c r="F6" s="4" t="inlineStr">
        <is>
          <t xml:space="preserve"> </t>
        </is>
      </c>
      <c r="G6" s="4" t="inlineStr">
        <is>
          <t xml:space="preserve"> </t>
        </is>
      </c>
    </row>
    <row r="7">
      <c r="A7" s="4" t="inlineStr">
        <is>
          <t>Issuance of common stock from exercise of stock options and purchases from employee stock purchase plan</t>
        </is>
      </c>
      <c r="B7" s="5" t="n">
        <v>67</v>
      </c>
      <c r="C7" s="4" t="inlineStr">
        <is>
          <t xml:space="preserve"> </t>
        </is>
      </c>
      <c r="D7" s="4" t="inlineStr">
        <is>
          <t xml:space="preserve"> </t>
        </is>
      </c>
      <c r="E7" s="5" t="n">
        <v>67</v>
      </c>
      <c r="F7" s="4" t="inlineStr">
        <is>
          <t xml:space="preserve"> </t>
        </is>
      </c>
      <c r="G7" s="4" t="inlineStr">
        <is>
          <t xml:space="preserve"> </t>
        </is>
      </c>
    </row>
    <row r="8">
      <c r="A8" s="4" t="inlineStr">
        <is>
          <t>Stock-based compensation expense</t>
        </is>
      </c>
      <c r="B8" s="5" t="n">
        <v>1917</v>
      </c>
      <c r="C8" s="4" t="inlineStr">
        <is>
          <t xml:space="preserve"> </t>
        </is>
      </c>
      <c r="D8" s="4" t="inlineStr">
        <is>
          <t xml:space="preserve"> </t>
        </is>
      </c>
      <c r="E8" s="5" t="n">
        <v>1917</v>
      </c>
      <c r="F8" s="4" t="inlineStr">
        <is>
          <t xml:space="preserve"> </t>
        </is>
      </c>
      <c r="G8" s="4" t="inlineStr">
        <is>
          <t xml:space="preserve"> </t>
        </is>
      </c>
    </row>
    <row r="9">
      <c r="A9" s="4" t="inlineStr">
        <is>
          <t>Other comprehensive (loss) income</t>
        </is>
      </c>
      <c r="B9" s="5" t="n">
        <v>48</v>
      </c>
      <c r="C9" s="4" t="inlineStr">
        <is>
          <t xml:space="preserve"> </t>
        </is>
      </c>
      <c r="D9" s="4" t="inlineStr">
        <is>
          <t xml:space="preserve"> </t>
        </is>
      </c>
      <c r="E9" s="4" t="inlineStr">
        <is>
          <t xml:space="preserve"> </t>
        </is>
      </c>
      <c r="F9" s="5" t="n">
        <v>48</v>
      </c>
      <c r="G9" s="4" t="inlineStr">
        <is>
          <t xml:space="preserve"> </t>
        </is>
      </c>
    </row>
    <row r="10">
      <c r="A10" s="4" t="inlineStr">
        <is>
          <t>Net (loss) income</t>
        </is>
      </c>
      <c r="B10" s="5" t="n">
        <v>-13356</v>
      </c>
      <c r="C10" s="4" t="inlineStr">
        <is>
          <t xml:space="preserve"> </t>
        </is>
      </c>
      <c r="D10" s="4" t="inlineStr">
        <is>
          <t xml:space="preserve"> </t>
        </is>
      </c>
      <c r="E10" s="4" t="inlineStr">
        <is>
          <t xml:space="preserve"> </t>
        </is>
      </c>
      <c r="F10" s="4" t="inlineStr">
        <is>
          <t xml:space="preserve"> </t>
        </is>
      </c>
      <c r="G10" s="5" t="n">
        <v>-13356</v>
      </c>
    </row>
    <row r="11">
      <c r="A11" s="4" t="inlineStr">
        <is>
          <t>Ending balance (in shares) at Mar. 31, 2023</t>
        </is>
      </c>
      <c r="B11" s="4" t="inlineStr">
        <is>
          <t xml:space="preserve"> </t>
        </is>
      </c>
      <c r="C11" s="5" t="n">
        <v>1250</v>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5" t="n">
        <v>120948</v>
      </c>
      <c r="C12" s="6" t="n">
        <v>0</v>
      </c>
      <c r="D12" s="6" t="n">
        <v>70</v>
      </c>
      <c r="E12" s="5" t="n">
        <v>359755</v>
      </c>
      <c r="F12" s="5" t="n">
        <v>6</v>
      </c>
      <c r="G12" s="5" t="n">
        <v>-238883</v>
      </c>
    </row>
    <row r="13">
      <c r="A13" s="4" t="inlineStr">
        <is>
          <t>Ending balance (in shares) at Mar. 31, 2023</t>
        </is>
      </c>
      <c r="B13" s="4" t="inlineStr">
        <is>
          <t xml:space="preserve"> </t>
        </is>
      </c>
      <c r="C13" s="4" t="inlineStr">
        <is>
          <t xml:space="preserve"> </t>
        </is>
      </c>
      <c r="D13" s="5" t="n">
        <v>70491510</v>
      </c>
      <c r="E13" s="4" t="inlineStr">
        <is>
          <t xml:space="preserve"> </t>
        </is>
      </c>
      <c r="F13" s="4" t="inlineStr">
        <is>
          <t xml:space="preserve"> </t>
        </is>
      </c>
      <c r="G13" s="4" t="inlineStr">
        <is>
          <t xml:space="preserve"> </t>
        </is>
      </c>
    </row>
    <row r="14">
      <c r="A14" s="4" t="inlineStr">
        <is>
          <t>Beginning balance (in shares) at Dec. 31, 2022</t>
        </is>
      </c>
      <c r="B14" s="4" t="inlineStr">
        <is>
          <t xml:space="preserve"> </t>
        </is>
      </c>
      <c r="C14" s="5" t="n">
        <v>1250</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5" t="n">
        <v>132273</v>
      </c>
      <c r="C15" s="6" t="n">
        <v>0</v>
      </c>
      <c r="D15" s="6" t="n">
        <v>70</v>
      </c>
      <c r="E15" s="5" t="n">
        <v>357771</v>
      </c>
      <c r="F15" s="5" t="n">
        <v>-42</v>
      </c>
      <c r="G15" s="5" t="n">
        <v>-225527</v>
      </c>
    </row>
    <row r="16">
      <c r="A16" s="4" t="inlineStr">
        <is>
          <t>Beginning balance (in shares) at Dec. 31, 2022</t>
        </is>
      </c>
      <c r="B16" s="4" t="inlineStr">
        <is>
          <t xml:space="preserve"> </t>
        </is>
      </c>
      <c r="C16" s="4" t="inlineStr">
        <is>
          <t xml:space="preserve"> </t>
        </is>
      </c>
      <c r="D16" s="5" t="n">
        <v>70466885</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5" t="n">
        <v>-370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Sep. 30, 2023</t>
        </is>
      </c>
      <c r="B19" s="4" t="inlineStr">
        <is>
          <t xml:space="preserve"> </t>
        </is>
      </c>
      <c r="C19" s="5" t="n">
        <v>1250</v>
      </c>
      <c r="D19" s="4" t="inlineStr">
        <is>
          <t xml:space="preserve"> </t>
        </is>
      </c>
      <c r="E19" s="4" t="inlineStr">
        <is>
          <t xml:space="preserve"> </t>
        </is>
      </c>
      <c r="F19" s="4" t="inlineStr">
        <is>
          <t xml:space="preserve"> </t>
        </is>
      </c>
      <c r="G19" s="4" t="inlineStr">
        <is>
          <t xml:space="preserve"> </t>
        </is>
      </c>
    </row>
    <row r="20">
      <c r="A20" s="4" t="inlineStr">
        <is>
          <t>Ending balance at Sep. 30, 2023</t>
        </is>
      </c>
      <c r="B20" s="5" t="n">
        <v>101294</v>
      </c>
      <c r="C20" s="6" t="n">
        <v>0</v>
      </c>
      <c r="D20" s="6" t="n">
        <v>71</v>
      </c>
      <c r="E20" s="5" t="n">
        <v>363770</v>
      </c>
      <c r="F20" s="5" t="n">
        <v>-3</v>
      </c>
      <c r="G20" s="5" t="n">
        <v>-262544</v>
      </c>
    </row>
    <row r="21">
      <c r="A21" s="4" t="inlineStr">
        <is>
          <t>Ending balance (in shares) at Sep. 30, 2023</t>
        </is>
      </c>
      <c r="B21" s="4" t="inlineStr">
        <is>
          <t xml:space="preserve"> </t>
        </is>
      </c>
      <c r="C21" s="4" t="inlineStr">
        <is>
          <t xml:space="preserve"> </t>
        </is>
      </c>
      <c r="D21" s="5" t="n">
        <v>70680551</v>
      </c>
      <c r="E21" s="4" t="inlineStr">
        <is>
          <t xml:space="preserve"> </t>
        </is>
      </c>
      <c r="F21" s="4" t="inlineStr">
        <is>
          <t xml:space="preserve"> </t>
        </is>
      </c>
      <c r="G21" s="4" t="inlineStr">
        <is>
          <t xml:space="preserve"> </t>
        </is>
      </c>
    </row>
    <row r="22">
      <c r="A22" s="4" t="inlineStr">
        <is>
          <t>Beginning balance (in shares) at Mar. 31, 2023</t>
        </is>
      </c>
      <c r="B22" s="4" t="inlineStr">
        <is>
          <t xml:space="preserve"> </t>
        </is>
      </c>
      <c r="C22" s="5" t="n">
        <v>1250</v>
      </c>
      <c r="D22" s="4" t="inlineStr">
        <is>
          <t xml:space="preserve"> </t>
        </is>
      </c>
      <c r="E22" s="4" t="inlineStr">
        <is>
          <t xml:space="preserve"> </t>
        </is>
      </c>
      <c r="F22" s="4" t="inlineStr">
        <is>
          <t xml:space="preserve"> </t>
        </is>
      </c>
      <c r="G22" s="4" t="inlineStr">
        <is>
          <t xml:space="preserve"> </t>
        </is>
      </c>
    </row>
    <row r="23">
      <c r="A23" s="4" t="inlineStr">
        <is>
          <t>Beginning balance at Mar. 31, 2023</t>
        </is>
      </c>
      <c r="B23" s="5" t="n">
        <v>120948</v>
      </c>
      <c r="C23" s="6" t="n">
        <v>0</v>
      </c>
      <c r="D23" s="6" t="n">
        <v>70</v>
      </c>
      <c r="E23" s="5" t="n">
        <v>359755</v>
      </c>
      <c r="F23" s="5" t="n">
        <v>6</v>
      </c>
      <c r="G23" s="5" t="n">
        <v>-238883</v>
      </c>
    </row>
    <row r="24">
      <c r="A24" s="4" t="inlineStr">
        <is>
          <t>Beginning balance (in shares) at Mar. 31, 2023</t>
        </is>
      </c>
      <c r="B24" s="4" t="inlineStr">
        <is>
          <t xml:space="preserve"> </t>
        </is>
      </c>
      <c r="C24" s="4" t="inlineStr">
        <is>
          <t xml:space="preserve"> </t>
        </is>
      </c>
      <c r="D24" s="5" t="n">
        <v>70491510</v>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from exercise of stock options and purchases from employee stock purchase plan (in shares)</t>
        </is>
      </c>
      <c r="B26" s="4" t="inlineStr">
        <is>
          <t xml:space="preserve"> </t>
        </is>
      </c>
      <c r="C26" s="4" t="inlineStr">
        <is>
          <t xml:space="preserve"> </t>
        </is>
      </c>
      <c r="D26" s="5" t="n">
        <v>112283</v>
      </c>
      <c r="E26" s="4" t="inlineStr">
        <is>
          <t xml:space="preserve"> </t>
        </is>
      </c>
      <c r="F26" s="4" t="inlineStr">
        <is>
          <t xml:space="preserve"> </t>
        </is>
      </c>
      <c r="G26" s="4" t="inlineStr">
        <is>
          <t xml:space="preserve"> </t>
        </is>
      </c>
    </row>
    <row r="27">
      <c r="A27" s="4" t="inlineStr">
        <is>
          <t>Issuance of common stock from exercise of stock options and purchases from employee stock purchase plan</t>
        </is>
      </c>
      <c r="B27" s="5" t="n">
        <v>211</v>
      </c>
      <c r="C27" s="4" t="inlineStr">
        <is>
          <t xml:space="preserve"> </t>
        </is>
      </c>
      <c r="D27" s="4" t="inlineStr">
        <is>
          <t xml:space="preserve"> </t>
        </is>
      </c>
      <c r="E27" s="5" t="n">
        <v>211</v>
      </c>
      <c r="F27" s="4" t="inlineStr">
        <is>
          <t xml:space="preserve"> </t>
        </is>
      </c>
      <c r="G27" s="4" t="inlineStr">
        <is>
          <t xml:space="preserve"> </t>
        </is>
      </c>
    </row>
    <row r="28">
      <c r="A28" s="4" t="inlineStr">
        <is>
          <t>Stock-based compensation expense</t>
        </is>
      </c>
      <c r="B28" s="5" t="n">
        <v>1949</v>
      </c>
      <c r="C28" s="4" t="inlineStr">
        <is>
          <t xml:space="preserve"> </t>
        </is>
      </c>
      <c r="D28" s="4" t="inlineStr">
        <is>
          <t xml:space="preserve"> </t>
        </is>
      </c>
      <c r="E28" s="5" t="n">
        <v>1949</v>
      </c>
      <c r="F28" s="4" t="inlineStr">
        <is>
          <t xml:space="preserve"> </t>
        </is>
      </c>
      <c r="G28" s="4" t="inlineStr">
        <is>
          <t xml:space="preserve"> </t>
        </is>
      </c>
    </row>
    <row r="29">
      <c r="A29" s="4" t="inlineStr">
        <is>
          <t>Other comprehensive (loss) income</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 income</t>
        </is>
      </c>
      <c r="B30" s="5" t="n">
        <v>-12408</v>
      </c>
      <c r="C30" s="4" t="inlineStr">
        <is>
          <t xml:space="preserve"> </t>
        </is>
      </c>
      <c r="D30" s="4" t="inlineStr">
        <is>
          <t xml:space="preserve"> </t>
        </is>
      </c>
      <c r="E30" s="4" t="inlineStr">
        <is>
          <t xml:space="preserve"> </t>
        </is>
      </c>
      <c r="F30" s="4" t="inlineStr">
        <is>
          <t xml:space="preserve"> </t>
        </is>
      </c>
      <c r="G30" s="5" t="n">
        <v>-12408</v>
      </c>
    </row>
    <row r="31">
      <c r="A31" s="4" t="inlineStr">
        <is>
          <t>Ending balance (in shares) at Jun. 30, 2023</t>
        </is>
      </c>
      <c r="B31" s="4" t="inlineStr">
        <is>
          <t xml:space="preserve"> </t>
        </is>
      </c>
      <c r="C31" s="5" t="n">
        <v>1250</v>
      </c>
      <c r="D31" s="4" t="inlineStr">
        <is>
          <t xml:space="preserve"> </t>
        </is>
      </c>
      <c r="E31" s="4" t="inlineStr">
        <is>
          <t xml:space="preserve"> </t>
        </is>
      </c>
      <c r="F31" s="4" t="inlineStr">
        <is>
          <t xml:space="preserve"> </t>
        </is>
      </c>
      <c r="G31" s="4" t="inlineStr">
        <is>
          <t xml:space="preserve"> </t>
        </is>
      </c>
    </row>
    <row r="32">
      <c r="A32" s="4" t="inlineStr">
        <is>
          <t>Ending balance at Jun. 30, 2023</t>
        </is>
      </c>
      <c r="B32" s="5" t="n">
        <v>110701</v>
      </c>
      <c r="C32" s="6" t="n">
        <v>0</v>
      </c>
      <c r="D32" s="6" t="n">
        <v>71</v>
      </c>
      <c r="E32" s="5" t="n">
        <v>361915</v>
      </c>
      <c r="F32" s="5" t="n">
        <v>6</v>
      </c>
      <c r="G32" s="5" t="n">
        <v>-251291</v>
      </c>
    </row>
    <row r="33">
      <c r="A33" s="4" t="inlineStr">
        <is>
          <t>Ending balance (in shares) at Jun. 30, 2023</t>
        </is>
      </c>
      <c r="B33" s="4" t="inlineStr">
        <is>
          <t xml:space="preserve"> </t>
        </is>
      </c>
      <c r="C33" s="4" t="inlineStr">
        <is>
          <t xml:space="preserve"> </t>
        </is>
      </c>
      <c r="D33" s="5" t="n">
        <v>70603793</v>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from exercise of stock options and purchases from employee stock purchase plan (in shares)</t>
        </is>
      </c>
      <c r="B35" s="4" t="inlineStr">
        <is>
          <t xml:space="preserve"> </t>
        </is>
      </c>
      <c r="C35" s="4" t="inlineStr">
        <is>
          <t xml:space="preserve"> </t>
        </is>
      </c>
      <c r="D35" s="5" t="n">
        <v>76758</v>
      </c>
      <c r="E35" s="4" t="inlineStr">
        <is>
          <t xml:space="preserve"> </t>
        </is>
      </c>
      <c r="F35" s="4" t="inlineStr">
        <is>
          <t xml:space="preserve"> </t>
        </is>
      </c>
      <c r="G35" s="4" t="inlineStr">
        <is>
          <t xml:space="preserve"> </t>
        </is>
      </c>
    </row>
    <row r="36">
      <c r="A36" s="4" t="inlineStr">
        <is>
          <t>Issuance of common stock from exercise of stock options and purchases from employee stock purchase plan</t>
        </is>
      </c>
      <c r="B36" s="5" t="n">
        <v>224</v>
      </c>
      <c r="C36" s="4" t="inlineStr">
        <is>
          <t xml:space="preserve"> </t>
        </is>
      </c>
      <c r="D36" s="4" t="inlineStr">
        <is>
          <t xml:space="preserve"> </t>
        </is>
      </c>
      <c r="E36" s="5" t="n">
        <v>224</v>
      </c>
      <c r="F36" s="4" t="inlineStr">
        <is>
          <t xml:space="preserve"> </t>
        </is>
      </c>
      <c r="G36" s="4" t="inlineStr">
        <is>
          <t xml:space="preserve"> </t>
        </is>
      </c>
    </row>
    <row r="37">
      <c r="A37" s="4" t="inlineStr">
        <is>
          <t>Stock-based compensation expense</t>
        </is>
      </c>
      <c r="B37" s="5" t="n">
        <v>1631</v>
      </c>
      <c r="C37" s="4" t="inlineStr">
        <is>
          <t xml:space="preserve"> </t>
        </is>
      </c>
      <c r="D37" s="4" t="inlineStr">
        <is>
          <t xml:space="preserve"> </t>
        </is>
      </c>
      <c r="E37" s="5" t="n">
        <v>1631</v>
      </c>
      <c r="F37" s="4" t="inlineStr">
        <is>
          <t xml:space="preserve"> </t>
        </is>
      </c>
      <c r="G37" s="4" t="inlineStr">
        <is>
          <t xml:space="preserve"> </t>
        </is>
      </c>
    </row>
    <row r="38">
      <c r="A38" s="4" t="inlineStr">
        <is>
          <t>Other comprehensive (loss) income</t>
        </is>
      </c>
      <c r="B38" s="5" t="n">
        <v>-9</v>
      </c>
      <c r="C38" s="4" t="inlineStr">
        <is>
          <t xml:space="preserve"> </t>
        </is>
      </c>
      <c r="D38" s="4" t="inlineStr">
        <is>
          <t xml:space="preserve"> </t>
        </is>
      </c>
      <c r="E38" s="4" t="inlineStr">
        <is>
          <t xml:space="preserve"> </t>
        </is>
      </c>
      <c r="F38" s="5" t="n">
        <v>-9</v>
      </c>
      <c r="G38" s="4" t="inlineStr">
        <is>
          <t xml:space="preserve"> </t>
        </is>
      </c>
    </row>
    <row r="39">
      <c r="A39" s="4" t="inlineStr">
        <is>
          <t>Net (loss) income</t>
        </is>
      </c>
      <c r="B39" s="5" t="n">
        <v>-11253</v>
      </c>
      <c r="C39" s="4" t="inlineStr">
        <is>
          <t xml:space="preserve"> </t>
        </is>
      </c>
      <c r="D39" s="4" t="inlineStr">
        <is>
          <t xml:space="preserve"> </t>
        </is>
      </c>
      <c r="E39" s="4" t="inlineStr">
        <is>
          <t xml:space="preserve"> </t>
        </is>
      </c>
      <c r="F39" s="4" t="inlineStr">
        <is>
          <t xml:space="preserve"> </t>
        </is>
      </c>
      <c r="G39" s="5" t="n">
        <v>-11253</v>
      </c>
    </row>
    <row r="40">
      <c r="A40" s="4" t="inlineStr">
        <is>
          <t>Ending balance (in shares) at Sep. 30, 2023</t>
        </is>
      </c>
      <c r="B40" s="4" t="inlineStr">
        <is>
          <t xml:space="preserve"> </t>
        </is>
      </c>
      <c r="C40" s="5" t="n">
        <v>1250</v>
      </c>
      <c r="D40" s="4" t="inlineStr">
        <is>
          <t xml:space="preserve"> </t>
        </is>
      </c>
      <c r="E40" s="4" t="inlineStr">
        <is>
          <t xml:space="preserve"> </t>
        </is>
      </c>
      <c r="F40" s="4" t="inlineStr">
        <is>
          <t xml:space="preserve"> </t>
        </is>
      </c>
      <c r="G40" s="4" t="inlineStr">
        <is>
          <t xml:space="preserve"> </t>
        </is>
      </c>
    </row>
    <row r="41">
      <c r="A41" s="4" t="inlineStr">
        <is>
          <t>Ending balance at Sep. 30, 2023</t>
        </is>
      </c>
      <c r="B41" s="6" t="n">
        <v>101294</v>
      </c>
      <c r="C41" s="6" t="n">
        <v>0</v>
      </c>
      <c r="D41" s="6" t="n">
        <v>71</v>
      </c>
      <c r="E41" s="5" t="n">
        <v>363770</v>
      </c>
      <c r="F41" s="5" t="n">
        <v>-3</v>
      </c>
      <c r="G41" s="5" t="n">
        <v>-262544</v>
      </c>
    </row>
    <row r="42">
      <c r="A42" s="4" t="inlineStr">
        <is>
          <t>Ending balance (in shares) at Sep. 30, 2023</t>
        </is>
      </c>
      <c r="B42" s="4" t="inlineStr">
        <is>
          <t xml:space="preserve"> </t>
        </is>
      </c>
      <c r="C42" s="4" t="inlineStr">
        <is>
          <t xml:space="preserve"> </t>
        </is>
      </c>
      <c r="D42" s="5" t="n">
        <v>70680551</v>
      </c>
      <c r="E42" s="4" t="inlineStr">
        <is>
          <t xml:space="preserve"> </t>
        </is>
      </c>
      <c r="F42" s="4" t="inlineStr">
        <is>
          <t xml:space="preserve"> </t>
        </is>
      </c>
      <c r="G42" s="4" t="inlineStr">
        <is>
          <t xml:space="preserve"> </t>
        </is>
      </c>
    </row>
    <row r="43">
      <c r="A43" s="4" t="inlineStr">
        <is>
          <t>Beginning balance (in shares) at Dec. 31, 2023</t>
        </is>
      </c>
      <c r="B43" s="5" t="n">
        <v>1250</v>
      </c>
      <c r="C43" s="5" t="n">
        <v>1250</v>
      </c>
      <c r="D43" s="4" t="inlineStr">
        <is>
          <t xml:space="preserve"> </t>
        </is>
      </c>
      <c r="E43" s="4" t="inlineStr">
        <is>
          <t xml:space="preserve"> </t>
        </is>
      </c>
      <c r="F43" s="4" t="inlineStr">
        <is>
          <t xml:space="preserve"> </t>
        </is>
      </c>
      <c r="G43" s="4" t="inlineStr">
        <is>
          <t xml:space="preserve"> </t>
        </is>
      </c>
    </row>
    <row r="44">
      <c r="A44" s="4" t="inlineStr">
        <is>
          <t>Beginning balance at Dec. 31, 2023</t>
        </is>
      </c>
      <c r="B44" s="6" t="n">
        <v>87797</v>
      </c>
      <c r="C44" s="6" t="n">
        <v>0</v>
      </c>
      <c r="D44" s="6" t="n">
        <v>71</v>
      </c>
      <c r="E44" s="5" t="n">
        <v>365591</v>
      </c>
      <c r="F44" s="5" t="n">
        <v>1</v>
      </c>
      <c r="G44" s="5" t="n">
        <v>-277866</v>
      </c>
    </row>
    <row r="45">
      <c r="A45" s="4" t="inlineStr">
        <is>
          <t>Beginning balance (in shares) at Dec. 31, 2023</t>
        </is>
      </c>
      <c r="B45" s="5" t="n">
        <v>70691992</v>
      </c>
      <c r="C45" s="4" t="inlineStr">
        <is>
          <t xml:space="preserve"> </t>
        </is>
      </c>
      <c r="D45" s="5" t="n">
        <v>70691992</v>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from exercise of stock options and purchases from employee stock purchase plan (in shares)</t>
        </is>
      </c>
      <c r="B47" s="4" t="inlineStr">
        <is>
          <t xml:space="preserve"> </t>
        </is>
      </c>
      <c r="C47" s="4" t="inlineStr">
        <is>
          <t xml:space="preserve"> </t>
        </is>
      </c>
      <c r="D47" s="5" t="n">
        <v>91969</v>
      </c>
      <c r="E47" s="4" t="inlineStr">
        <is>
          <t xml:space="preserve"> </t>
        </is>
      </c>
      <c r="F47" s="4" t="inlineStr">
        <is>
          <t xml:space="preserve"> </t>
        </is>
      </c>
      <c r="G47" s="4" t="inlineStr">
        <is>
          <t xml:space="preserve"> </t>
        </is>
      </c>
    </row>
    <row r="48">
      <c r="A48" s="4" t="inlineStr">
        <is>
          <t>Issuance of common stock from exercise of stock options and purchases from employee stock purchase plan</t>
        </is>
      </c>
      <c r="B48" s="6" t="n">
        <v>228</v>
      </c>
      <c r="C48" s="4" t="inlineStr">
        <is>
          <t xml:space="preserve"> </t>
        </is>
      </c>
      <c r="D48" s="4" t="inlineStr">
        <is>
          <t xml:space="preserve"> </t>
        </is>
      </c>
      <c r="E48" s="5" t="n">
        <v>228</v>
      </c>
      <c r="F48" s="4" t="inlineStr">
        <is>
          <t xml:space="preserve"> </t>
        </is>
      </c>
      <c r="G48" s="4" t="inlineStr">
        <is>
          <t xml:space="preserve"> </t>
        </is>
      </c>
    </row>
    <row r="49">
      <c r="A49" s="4" t="inlineStr">
        <is>
          <t>Stock-based compensation expense</t>
        </is>
      </c>
      <c r="B49" s="5" t="n">
        <v>1968</v>
      </c>
      <c r="C49" s="4" t="inlineStr">
        <is>
          <t xml:space="preserve"> </t>
        </is>
      </c>
      <c r="D49" s="4" t="inlineStr">
        <is>
          <t xml:space="preserve"> </t>
        </is>
      </c>
      <c r="E49" s="5" t="n">
        <v>1968</v>
      </c>
      <c r="F49" s="4" t="inlineStr">
        <is>
          <t xml:space="preserve"> </t>
        </is>
      </c>
      <c r="G49" s="4" t="inlineStr">
        <is>
          <t xml:space="preserve"> </t>
        </is>
      </c>
    </row>
    <row r="50">
      <c r="A50" s="4" t="inlineStr">
        <is>
          <t>Other comprehensive (loss) income</t>
        </is>
      </c>
      <c r="B50" s="5" t="n">
        <v>-20</v>
      </c>
      <c r="C50" s="4" t="inlineStr">
        <is>
          <t xml:space="preserve"> </t>
        </is>
      </c>
      <c r="D50" s="4" t="inlineStr">
        <is>
          <t xml:space="preserve"> </t>
        </is>
      </c>
      <c r="E50" s="4" t="inlineStr">
        <is>
          <t xml:space="preserve"> </t>
        </is>
      </c>
      <c r="F50" s="5" t="n">
        <v>-20</v>
      </c>
      <c r="G50" s="4" t="inlineStr">
        <is>
          <t xml:space="preserve"> </t>
        </is>
      </c>
    </row>
    <row r="51">
      <c r="A51" s="4" t="inlineStr">
        <is>
          <t>Net (loss) income</t>
        </is>
      </c>
      <c r="B51" s="5" t="n">
        <v>-11694</v>
      </c>
      <c r="C51" s="4" t="inlineStr">
        <is>
          <t xml:space="preserve"> </t>
        </is>
      </c>
      <c r="D51" s="4" t="inlineStr">
        <is>
          <t xml:space="preserve"> </t>
        </is>
      </c>
      <c r="E51" s="4" t="inlineStr">
        <is>
          <t xml:space="preserve"> </t>
        </is>
      </c>
      <c r="F51" s="4" t="inlineStr">
        <is>
          <t xml:space="preserve"> </t>
        </is>
      </c>
      <c r="G51" s="5" t="n">
        <v>-11694</v>
      </c>
    </row>
    <row r="52">
      <c r="A52" s="4" t="inlineStr">
        <is>
          <t>Ending balance (in shares) at Mar. 31, 2024</t>
        </is>
      </c>
      <c r="B52" s="4" t="inlineStr">
        <is>
          <t xml:space="preserve"> </t>
        </is>
      </c>
      <c r="C52" s="5" t="n">
        <v>1250</v>
      </c>
      <c r="D52" s="4" t="inlineStr">
        <is>
          <t xml:space="preserve"> </t>
        </is>
      </c>
      <c r="E52" s="4" t="inlineStr">
        <is>
          <t xml:space="preserve"> </t>
        </is>
      </c>
      <c r="F52" s="4" t="inlineStr">
        <is>
          <t xml:space="preserve"> </t>
        </is>
      </c>
      <c r="G52" s="4" t="inlineStr">
        <is>
          <t xml:space="preserve"> </t>
        </is>
      </c>
    </row>
    <row r="53">
      <c r="A53" s="4" t="inlineStr">
        <is>
          <t>Ending balance at Mar. 31, 2024</t>
        </is>
      </c>
      <c r="B53" s="6" t="n">
        <v>78279</v>
      </c>
      <c r="C53" s="6" t="n">
        <v>0</v>
      </c>
      <c r="D53" s="6" t="n">
        <v>71</v>
      </c>
      <c r="E53" s="5" t="n">
        <v>367787</v>
      </c>
      <c r="F53" s="5" t="n">
        <v>-19</v>
      </c>
      <c r="G53" s="5" t="n">
        <v>-289560</v>
      </c>
    </row>
    <row r="54">
      <c r="A54" s="4" t="inlineStr">
        <is>
          <t>Ending balance (in shares) at Mar. 31, 2024</t>
        </is>
      </c>
      <c r="B54" s="4" t="inlineStr">
        <is>
          <t xml:space="preserve"> </t>
        </is>
      </c>
      <c r="C54" s="4" t="inlineStr">
        <is>
          <t xml:space="preserve"> </t>
        </is>
      </c>
      <c r="D54" s="5" t="n">
        <v>70783961</v>
      </c>
      <c r="E54" s="4" t="inlineStr">
        <is>
          <t xml:space="preserve"> </t>
        </is>
      </c>
      <c r="F54" s="4" t="inlineStr">
        <is>
          <t xml:space="preserve"> </t>
        </is>
      </c>
      <c r="G54" s="4" t="inlineStr">
        <is>
          <t xml:space="preserve"> </t>
        </is>
      </c>
    </row>
    <row r="55">
      <c r="A55" s="4" t="inlineStr">
        <is>
          <t>Beginning balance (in shares) at Dec. 31, 2023</t>
        </is>
      </c>
      <c r="B55" s="5" t="n">
        <v>1250</v>
      </c>
      <c r="C55" s="5" t="n">
        <v>1250</v>
      </c>
      <c r="D55" s="4" t="inlineStr">
        <is>
          <t xml:space="preserve"> </t>
        </is>
      </c>
      <c r="E55" s="4" t="inlineStr">
        <is>
          <t xml:space="preserve"> </t>
        </is>
      </c>
      <c r="F55" s="4" t="inlineStr">
        <is>
          <t xml:space="preserve"> </t>
        </is>
      </c>
      <c r="G55" s="4" t="inlineStr">
        <is>
          <t xml:space="preserve"> </t>
        </is>
      </c>
    </row>
    <row r="56">
      <c r="A56" s="4" t="inlineStr">
        <is>
          <t>Beginning balance at Dec. 31, 2023</t>
        </is>
      </c>
      <c r="B56" s="6" t="n">
        <v>87797</v>
      </c>
      <c r="C56" s="6" t="n">
        <v>0</v>
      </c>
      <c r="D56" s="6" t="n">
        <v>71</v>
      </c>
      <c r="E56" s="5" t="n">
        <v>365591</v>
      </c>
      <c r="F56" s="5" t="n">
        <v>1</v>
      </c>
      <c r="G56" s="5" t="n">
        <v>-277866</v>
      </c>
    </row>
    <row r="57">
      <c r="A57" s="4" t="inlineStr">
        <is>
          <t>Beginning balance (in shares) at Dec. 31, 2023</t>
        </is>
      </c>
      <c r="B57" s="5" t="n">
        <v>70691992</v>
      </c>
      <c r="C57" s="4" t="inlineStr">
        <is>
          <t xml:space="preserve"> </t>
        </is>
      </c>
      <c r="D57" s="5" t="n">
        <v>70691992</v>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 income</t>
        </is>
      </c>
      <c r="B59" s="6" t="n">
        <v>-1718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in shares) at Sep. 30, 2024</t>
        </is>
      </c>
      <c r="B60" s="5" t="n">
        <v>1250</v>
      </c>
      <c r="C60" s="5" t="n">
        <v>1250</v>
      </c>
      <c r="D60" s="4" t="inlineStr">
        <is>
          <t xml:space="preserve"> </t>
        </is>
      </c>
      <c r="E60" s="4" t="inlineStr">
        <is>
          <t xml:space="preserve"> </t>
        </is>
      </c>
      <c r="F60" s="4" t="inlineStr">
        <is>
          <t xml:space="preserve"> </t>
        </is>
      </c>
      <c r="G60" s="4" t="inlineStr">
        <is>
          <t xml:space="preserve"> </t>
        </is>
      </c>
    </row>
    <row r="61">
      <c r="A61" s="4" t="inlineStr">
        <is>
          <t>Ending balance at Sep. 30, 2024</t>
        </is>
      </c>
      <c r="B61" s="6" t="n">
        <v>76290</v>
      </c>
      <c r="C61" s="6" t="n">
        <v>0</v>
      </c>
      <c r="D61" s="6" t="n">
        <v>71</v>
      </c>
      <c r="E61" s="5" t="n">
        <v>371228</v>
      </c>
      <c r="F61" s="5" t="n">
        <v>36</v>
      </c>
      <c r="G61" s="5" t="n">
        <v>-295045</v>
      </c>
    </row>
    <row r="62">
      <c r="A62" s="4" t="inlineStr">
        <is>
          <t>Ending balance (in shares) at Sep. 30, 2024</t>
        </is>
      </c>
      <c r="B62" s="5" t="n">
        <v>71009866</v>
      </c>
      <c r="C62" s="4" t="inlineStr">
        <is>
          <t xml:space="preserve"> </t>
        </is>
      </c>
      <c r="D62" s="5" t="n">
        <v>71009866</v>
      </c>
      <c r="E62" s="4" t="inlineStr">
        <is>
          <t xml:space="preserve"> </t>
        </is>
      </c>
      <c r="F62" s="4" t="inlineStr">
        <is>
          <t xml:space="preserve"> </t>
        </is>
      </c>
      <c r="G62" s="4" t="inlineStr">
        <is>
          <t xml:space="preserve"> </t>
        </is>
      </c>
    </row>
    <row r="63">
      <c r="A63" s="4" t="inlineStr">
        <is>
          <t>Beginning balance (in shares) at Mar. 31, 2024</t>
        </is>
      </c>
      <c r="B63" s="4" t="inlineStr">
        <is>
          <t xml:space="preserve"> </t>
        </is>
      </c>
      <c r="C63" s="5" t="n">
        <v>1250</v>
      </c>
      <c r="D63" s="4" t="inlineStr">
        <is>
          <t xml:space="preserve"> </t>
        </is>
      </c>
      <c r="E63" s="4" t="inlineStr">
        <is>
          <t xml:space="preserve"> </t>
        </is>
      </c>
      <c r="F63" s="4" t="inlineStr">
        <is>
          <t xml:space="preserve"> </t>
        </is>
      </c>
      <c r="G63" s="4" t="inlineStr">
        <is>
          <t xml:space="preserve"> </t>
        </is>
      </c>
    </row>
    <row r="64">
      <c r="A64" s="4" t="inlineStr">
        <is>
          <t>Beginning balance at Mar. 31, 2024</t>
        </is>
      </c>
      <c r="B64" s="6" t="n">
        <v>78279</v>
      </c>
      <c r="C64" s="6" t="n">
        <v>0</v>
      </c>
      <c r="D64" s="6" t="n">
        <v>71</v>
      </c>
      <c r="E64" s="5" t="n">
        <v>367787</v>
      </c>
      <c r="F64" s="5" t="n">
        <v>-19</v>
      </c>
      <c r="G64" s="5" t="n">
        <v>-289560</v>
      </c>
    </row>
    <row r="65">
      <c r="A65" s="4" t="inlineStr">
        <is>
          <t>Beginning balance (in shares) at Mar. 31, 2024</t>
        </is>
      </c>
      <c r="B65" s="4" t="inlineStr">
        <is>
          <t xml:space="preserve"> </t>
        </is>
      </c>
      <c r="C65" s="4" t="inlineStr">
        <is>
          <t xml:space="preserve"> </t>
        </is>
      </c>
      <c r="D65" s="5" t="n">
        <v>70783961</v>
      </c>
      <c r="E65" s="4" t="inlineStr">
        <is>
          <t xml:space="preserve"> </t>
        </is>
      </c>
      <c r="F65" s="4" t="inlineStr">
        <is>
          <t xml:space="preserve"> </t>
        </is>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 from exercise of stock options and purchases from employee stock purchase plan (in shares)</t>
        </is>
      </c>
      <c r="B67" s="4" t="inlineStr">
        <is>
          <t xml:space="preserve"> </t>
        </is>
      </c>
      <c r="C67" s="4" t="inlineStr">
        <is>
          <t xml:space="preserve"> </t>
        </is>
      </c>
      <c r="D67" s="5" t="n">
        <v>187616</v>
      </c>
      <c r="E67" s="4" t="inlineStr">
        <is>
          <t xml:space="preserve"> </t>
        </is>
      </c>
      <c r="F67" s="4" t="inlineStr">
        <is>
          <t xml:space="preserve"> </t>
        </is>
      </c>
      <c r="G67" s="4" t="inlineStr">
        <is>
          <t xml:space="preserve"> </t>
        </is>
      </c>
    </row>
    <row r="68">
      <c r="A68" s="4" t="inlineStr">
        <is>
          <t>Issuance of common stock from exercise of stock options and purchases from employee stock purchase plan</t>
        </is>
      </c>
      <c r="B68" s="5" t="n">
        <v>356</v>
      </c>
      <c r="C68" s="4" t="inlineStr">
        <is>
          <t xml:space="preserve"> </t>
        </is>
      </c>
      <c r="D68" s="4" t="inlineStr">
        <is>
          <t xml:space="preserve"> </t>
        </is>
      </c>
      <c r="E68" s="5" t="n">
        <v>356</v>
      </c>
      <c r="F68" s="4" t="inlineStr">
        <is>
          <t xml:space="preserve"> </t>
        </is>
      </c>
      <c r="G68" s="4" t="inlineStr">
        <is>
          <t xml:space="preserve"> </t>
        </is>
      </c>
    </row>
    <row r="69">
      <c r="A69" s="4" t="inlineStr">
        <is>
          <t>Stock-based compensation expense</t>
        </is>
      </c>
      <c r="B69" s="5" t="n">
        <v>1740</v>
      </c>
      <c r="C69" s="4" t="inlineStr">
        <is>
          <t xml:space="preserve"> </t>
        </is>
      </c>
      <c r="D69" s="4" t="inlineStr">
        <is>
          <t xml:space="preserve"> </t>
        </is>
      </c>
      <c r="E69" s="5" t="n">
        <v>1740</v>
      </c>
      <c r="F69" s="4" t="inlineStr">
        <is>
          <t xml:space="preserve"> </t>
        </is>
      </c>
      <c r="G69" s="4" t="inlineStr">
        <is>
          <t xml:space="preserve"> </t>
        </is>
      </c>
    </row>
    <row r="70">
      <c r="A70" s="4" t="inlineStr">
        <is>
          <t>Other comprehensive (loss) income</t>
        </is>
      </c>
      <c r="B70" s="5" t="n">
        <v>7</v>
      </c>
      <c r="C70" s="4" t="inlineStr">
        <is>
          <t xml:space="preserve"> </t>
        </is>
      </c>
      <c r="D70" s="4" t="inlineStr">
        <is>
          <t xml:space="preserve"> </t>
        </is>
      </c>
      <c r="E70" s="4" t="inlineStr">
        <is>
          <t xml:space="preserve"> </t>
        </is>
      </c>
      <c r="F70" s="5" t="n">
        <v>7</v>
      </c>
      <c r="G70" s="4" t="inlineStr">
        <is>
          <t xml:space="preserve"> </t>
        </is>
      </c>
    </row>
    <row r="71">
      <c r="A71" s="4" t="inlineStr">
        <is>
          <t>Net (loss) income</t>
        </is>
      </c>
      <c r="B71" s="5" t="n">
        <v>8521</v>
      </c>
      <c r="C71" s="4" t="inlineStr">
        <is>
          <t xml:space="preserve"> </t>
        </is>
      </c>
      <c r="D71" s="4" t="inlineStr">
        <is>
          <t xml:space="preserve"> </t>
        </is>
      </c>
      <c r="E71" s="4" t="inlineStr">
        <is>
          <t xml:space="preserve"> </t>
        </is>
      </c>
      <c r="F71" s="4" t="inlineStr">
        <is>
          <t xml:space="preserve"> </t>
        </is>
      </c>
      <c r="G71" s="5" t="n">
        <v>8521</v>
      </c>
    </row>
    <row r="72">
      <c r="A72" s="4" t="inlineStr">
        <is>
          <t>Ending balance (in shares) at Jun. 30, 2024</t>
        </is>
      </c>
      <c r="B72" s="4" t="inlineStr">
        <is>
          <t xml:space="preserve"> </t>
        </is>
      </c>
      <c r="C72" s="5" t="n">
        <v>1250</v>
      </c>
      <c r="D72" s="4" t="inlineStr">
        <is>
          <t xml:space="preserve"> </t>
        </is>
      </c>
      <c r="E72" s="4" t="inlineStr">
        <is>
          <t xml:space="preserve"> </t>
        </is>
      </c>
      <c r="F72" s="4" t="inlineStr">
        <is>
          <t xml:space="preserve"> </t>
        </is>
      </c>
      <c r="G72" s="4" t="inlineStr">
        <is>
          <t xml:space="preserve"> </t>
        </is>
      </c>
    </row>
    <row r="73">
      <c r="A73" s="4" t="inlineStr">
        <is>
          <t>Ending balance at Jun. 30, 2024</t>
        </is>
      </c>
      <c r="B73" s="5" t="n">
        <v>88903</v>
      </c>
      <c r="C73" s="6" t="n">
        <v>0</v>
      </c>
      <c r="D73" s="6" t="n">
        <v>71</v>
      </c>
      <c r="E73" s="5" t="n">
        <v>369883</v>
      </c>
      <c r="F73" s="5" t="n">
        <v>-12</v>
      </c>
      <c r="G73" s="5" t="n">
        <v>-281039</v>
      </c>
    </row>
    <row r="74">
      <c r="A74" s="4" t="inlineStr">
        <is>
          <t>Ending balance (in shares) at Jun. 30, 2024</t>
        </is>
      </c>
      <c r="B74" s="4" t="inlineStr">
        <is>
          <t xml:space="preserve"> </t>
        </is>
      </c>
      <c r="C74" s="4" t="inlineStr">
        <is>
          <t xml:space="preserve"> </t>
        </is>
      </c>
      <c r="D74" s="5" t="n">
        <v>70971577</v>
      </c>
      <c r="E74" s="4" t="inlineStr">
        <is>
          <t xml:space="preserve"> </t>
        </is>
      </c>
      <c r="F74" s="4" t="inlineStr">
        <is>
          <t xml:space="preserve"> </t>
        </is>
      </c>
      <c r="G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ssuance of common stock from exercise of stock options and purchases from employee stock purchase plan (in shares)</t>
        </is>
      </c>
      <c r="B76" s="4" t="inlineStr">
        <is>
          <t xml:space="preserve"> </t>
        </is>
      </c>
      <c r="C76" s="4" t="inlineStr">
        <is>
          <t xml:space="preserve"> </t>
        </is>
      </c>
      <c r="D76" s="5" t="n">
        <v>38289</v>
      </c>
      <c r="E76" s="4" t="inlineStr">
        <is>
          <t xml:space="preserve"> </t>
        </is>
      </c>
      <c r="F76" s="4" t="inlineStr">
        <is>
          <t xml:space="preserve"> </t>
        </is>
      </c>
      <c r="G76" s="4" t="inlineStr">
        <is>
          <t xml:space="preserve"> </t>
        </is>
      </c>
    </row>
    <row r="77">
      <c r="A77" s="4" t="inlineStr">
        <is>
          <t>Issuance of common stock from exercise of stock options and purchases from employee stock purchase plan</t>
        </is>
      </c>
      <c r="B77" s="5" t="n">
        <v>38</v>
      </c>
      <c r="C77" s="4" t="inlineStr">
        <is>
          <t xml:space="preserve"> </t>
        </is>
      </c>
      <c r="D77" s="4" t="inlineStr">
        <is>
          <t xml:space="preserve"> </t>
        </is>
      </c>
      <c r="E77" s="5" t="n">
        <v>37</v>
      </c>
      <c r="F77" s="4" t="inlineStr">
        <is>
          <t xml:space="preserve"> </t>
        </is>
      </c>
      <c r="G77" s="4" t="inlineStr">
        <is>
          <t xml:space="preserve"> </t>
        </is>
      </c>
    </row>
    <row r="78">
      <c r="A78" s="4" t="inlineStr">
        <is>
          <t>Stock-based compensation expense</t>
        </is>
      </c>
      <c r="B78" s="5" t="n">
        <v>1307</v>
      </c>
      <c r="C78" s="4" t="inlineStr">
        <is>
          <t xml:space="preserve"> </t>
        </is>
      </c>
      <c r="D78" s="4" t="inlineStr">
        <is>
          <t xml:space="preserve"> </t>
        </is>
      </c>
      <c r="E78" s="5" t="n">
        <v>1307</v>
      </c>
      <c r="F78" s="4" t="inlineStr">
        <is>
          <t xml:space="preserve"> </t>
        </is>
      </c>
      <c r="G78" s="4" t="inlineStr">
        <is>
          <t xml:space="preserve"> </t>
        </is>
      </c>
    </row>
    <row r="79">
      <c r="A79" s="4" t="inlineStr">
        <is>
          <t>Other comprehensive (loss) income</t>
        </is>
      </c>
      <c r="B79" s="5" t="n">
        <v>48</v>
      </c>
      <c r="C79" s="4" t="inlineStr">
        <is>
          <t xml:space="preserve"> </t>
        </is>
      </c>
      <c r="D79" s="4" t="inlineStr">
        <is>
          <t xml:space="preserve"> </t>
        </is>
      </c>
      <c r="E79" s="4" t="inlineStr">
        <is>
          <t xml:space="preserve"> </t>
        </is>
      </c>
      <c r="F79" s="5" t="n">
        <v>48</v>
      </c>
      <c r="G79" s="4" t="inlineStr">
        <is>
          <t xml:space="preserve"> </t>
        </is>
      </c>
    </row>
    <row r="80">
      <c r="A80" s="4" t="inlineStr">
        <is>
          <t>Net (loss) income</t>
        </is>
      </c>
      <c r="B80" s="6" t="n">
        <v>-14006</v>
      </c>
      <c r="C80" s="4" t="inlineStr">
        <is>
          <t xml:space="preserve"> </t>
        </is>
      </c>
      <c r="D80" s="4" t="inlineStr">
        <is>
          <t xml:space="preserve"> </t>
        </is>
      </c>
      <c r="E80" s="4" t="inlineStr">
        <is>
          <t xml:space="preserve"> </t>
        </is>
      </c>
      <c r="F80" s="4" t="inlineStr">
        <is>
          <t xml:space="preserve"> </t>
        </is>
      </c>
      <c r="G80" s="5" t="n">
        <v>-14006</v>
      </c>
    </row>
    <row r="81">
      <c r="A81" s="4" t="inlineStr">
        <is>
          <t>Ending balance (in shares) at Sep. 30, 2024</t>
        </is>
      </c>
      <c r="B81" s="5" t="n">
        <v>1250</v>
      </c>
      <c r="C81" s="5" t="n">
        <v>1250</v>
      </c>
      <c r="D81" s="4" t="inlineStr">
        <is>
          <t xml:space="preserve"> </t>
        </is>
      </c>
      <c r="E81" s="4" t="inlineStr">
        <is>
          <t xml:space="preserve"> </t>
        </is>
      </c>
      <c r="F81" s="4" t="inlineStr">
        <is>
          <t xml:space="preserve"> </t>
        </is>
      </c>
      <c r="G81" s="4" t="inlineStr">
        <is>
          <t xml:space="preserve"> </t>
        </is>
      </c>
    </row>
    <row r="82">
      <c r="A82" s="4" t="inlineStr">
        <is>
          <t>Ending balance at Sep. 30, 2024</t>
        </is>
      </c>
      <c r="B82" s="6" t="n">
        <v>76290</v>
      </c>
      <c r="C82" s="6" t="n">
        <v>0</v>
      </c>
      <c r="D82" s="6" t="n">
        <v>71</v>
      </c>
      <c r="E82" s="6" t="n">
        <v>371228</v>
      </c>
      <c r="F82" s="6" t="n">
        <v>36</v>
      </c>
      <c r="G82" s="6" t="n">
        <v>-295045</v>
      </c>
    </row>
    <row r="83">
      <c r="A83" s="4" t="inlineStr">
        <is>
          <t>Ending balance (in shares) at Sep. 30, 2024</t>
        </is>
      </c>
      <c r="B83" s="5" t="n">
        <v>71009866</v>
      </c>
      <c r="C83" s="4" t="inlineStr">
        <is>
          <t xml:space="preserve"> </t>
        </is>
      </c>
      <c r="D83" s="5" t="n">
        <v>71009866</v>
      </c>
      <c r="E83" s="4" t="inlineStr">
        <is>
          <t xml:space="preserve"> </t>
        </is>
      </c>
      <c r="F83" s="4" t="inlineStr">
        <is>
          <t xml:space="preserve"> </t>
        </is>
      </c>
      <c r="G8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7180</v>
      </c>
      <c r="C4" s="6" t="n">
        <v>-37017</v>
      </c>
    </row>
    <row r="5">
      <c r="A5" s="3" t="inlineStr">
        <is>
          <t>Adjustments to reconcile net loss to cash used in operating activities:</t>
        </is>
      </c>
      <c r="B5" s="4" t="inlineStr">
        <is>
          <t xml:space="preserve"> </t>
        </is>
      </c>
      <c r="C5" s="4" t="inlineStr">
        <is>
          <t xml:space="preserve"> </t>
        </is>
      </c>
    </row>
    <row r="6">
      <c r="A6" s="4" t="inlineStr">
        <is>
          <t>Change in fair value of royalty monetization liability</t>
        </is>
      </c>
      <c r="B6" s="5" t="n">
        <v>-29028</v>
      </c>
      <c r="C6" s="5" t="n">
        <v>0</v>
      </c>
    </row>
    <row r="7">
      <c r="A7" s="4" t="inlineStr">
        <is>
          <t>Unrealized gain on equity investment</t>
        </is>
      </c>
      <c r="B7" s="5" t="n">
        <v>-3500</v>
      </c>
      <c r="C7" s="5" t="n">
        <v>-502</v>
      </c>
    </row>
    <row r="8">
      <c r="A8" s="4" t="inlineStr">
        <is>
          <t>Change in accrued interest and accretion of discount on marketable securities</t>
        </is>
      </c>
      <c r="B8" s="5" t="n">
        <v>-2301</v>
      </c>
      <c r="C8" s="5" t="n">
        <v>-1536</v>
      </c>
    </row>
    <row r="9">
      <c r="A9" s="4" t="inlineStr">
        <is>
          <t>Stock-based compensation expense</t>
        </is>
      </c>
      <c r="B9" s="5" t="n">
        <v>5016</v>
      </c>
      <c r="C9" s="5" t="n">
        <v>5496</v>
      </c>
    </row>
    <row r="10">
      <c r="A10" s="4" t="inlineStr">
        <is>
          <t>Depreciation and amortization expense</t>
        </is>
      </c>
      <c r="B10" s="5" t="n">
        <v>453</v>
      </c>
      <c r="C10" s="5" t="n">
        <v>428</v>
      </c>
    </row>
    <row r="11">
      <c r="A11" s="4" t="inlineStr">
        <is>
          <t>Non-cash operating lease expense</t>
        </is>
      </c>
      <c r="B11" s="5" t="n">
        <v>815</v>
      </c>
      <c r="C11" s="5" t="n">
        <v>767</v>
      </c>
    </row>
    <row r="12">
      <c r="A12" s="4" t="inlineStr">
        <is>
          <t>Change in lease liability</t>
        </is>
      </c>
      <c r="B12" s="5" t="n">
        <v>-926</v>
      </c>
      <c r="C12" s="5" t="n">
        <v>-238</v>
      </c>
    </row>
    <row r="13">
      <c r="A13" s="3" t="inlineStr">
        <is>
          <t>Change in operating assets and liabilities:</t>
        </is>
      </c>
      <c r="B13" s="4" t="inlineStr">
        <is>
          <t xml:space="preserve"> </t>
        </is>
      </c>
      <c r="C13" s="4" t="inlineStr">
        <is>
          <t xml:space="preserve"> </t>
        </is>
      </c>
    </row>
    <row r="14">
      <c r="A14" s="4" t="inlineStr">
        <is>
          <t>Prepaid expenses and other current assets</t>
        </is>
      </c>
      <c r="B14" s="5" t="n">
        <v>649</v>
      </c>
      <c r="C14" s="5" t="n">
        <v>-2262</v>
      </c>
    </row>
    <row r="15">
      <c r="A15" s="4" t="inlineStr">
        <is>
          <t>Security deposit</t>
        </is>
      </c>
      <c r="B15" s="5" t="n">
        <v>0</v>
      </c>
      <c r="C15" s="5" t="n">
        <v>12</v>
      </c>
    </row>
    <row r="16">
      <c r="A16" s="4" t="inlineStr">
        <is>
          <t>Accounts payable</t>
        </is>
      </c>
      <c r="B16" s="5" t="n">
        <v>-993</v>
      </c>
      <c r="C16" s="5" t="n">
        <v>-736</v>
      </c>
    </row>
    <row r="17">
      <c r="A17" s="4" t="inlineStr">
        <is>
          <t>Accrued expenses</t>
        </is>
      </c>
      <c r="B17" s="5" t="n">
        <v>1047</v>
      </c>
      <c r="C17" s="5" t="n">
        <v>1718</v>
      </c>
    </row>
    <row r="18">
      <c r="A18" s="4" t="inlineStr">
        <is>
          <t>Net cash used in operating activities</t>
        </is>
      </c>
      <c r="B18" s="5" t="n">
        <v>-45948</v>
      </c>
      <c r="C18" s="5" t="n">
        <v>-33870</v>
      </c>
    </row>
    <row r="19">
      <c r="A19" s="3" t="inlineStr">
        <is>
          <t>Cash flows from investing activities:</t>
        </is>
      </c>
      <c r="B19" s="4" t="inlineStr">
        <is>
          <t xml:space="preserve"> </t>
        </is>
      </c>
      <c r="C19" s="4" t="inlineStr">
        <is>
          <t xml:space="preserve"> </t>
        </is>
      </c>
    </row>
    <row r="20">
      <c r="A20" s="4" t="inlineStr">
        <is>
          <t>Purchase of marketable securities</t>
        </is>
      </c>
      <c r="B20" s="5" t="n">
        <v>-56533</v>
      </c>
      <c r="C20" s="5" t="n">
        <v>-53928</v>
      </c>
    </row>
    <row r="21">
      <c r="A21" s="4" t="inlineStr">
        <is>
          <t>Sales/maturities of marketable securities</t>
        </is>
      </c>
      <c r="B21" s="5" t="n">
        <v>90000</v>
      </c>
      <c r="C21" s="5" t="n">
        <v>110000</v>
      </c>
    </row>
    <row r="22">
      <c r="A22" s="4" t="inlineStr">
        <is>
          <t>Purchase of long-term equity investment</t>
        </is>
      </c>
      <c r="B22" s="5" t="n">
        <v>0</v>
      </c>
      <c r="C22" s="5" t="n">
        <v>-10000</v>
      </c>
    </row>
    <row r="23">
      <c r="A23" s="4" t="inlineStr">
        <is>
          <t>Purchases of property and equipment</t>
        </is>
      </c>
      <c r="B23" s="5" t="n">
        <v>-49</v>
      </c>
      <c r="C23" s="5" t="n">
        <v>-27</v>
      </c>
    </row>
    <row r="24">
      <c r="A24" s="4" t="inlineStr">
        <is>
          <t>Software development and other costs</t>
        </is>
      </c>
      <c r="B24" s="5" t="n">
        <v>-116</v>
      </c>
      <c r="C24" s="5" t="n">
        <v>-110</v>
      </c>
    </row>
    <row r="25">
      <c r="A25" s="4" t="inlineStr">
        <is>
          <t>Net cash provided by investing activities</t>
        </is>
      </c>
      <c r="B25" s="5" t="n">
        <v>33302</v>
      </c>
      <c r="C25" s="5" t="n">
        <v>45935</v>
      </c>
    </row>
    <row r="26">
      <c r="A26" s="3" t="inlineStr">
        <is>
          <t>Cash flows from financing activities:</t>
        </is>
      </c>
      <c r="B26" s="4" t="inlineStr">
        <is>
          <t xml:space="preserve"> </t>
        </is>
      </c>
      <c r="C26" s="4" t="inlineStr">
        <is>
          <t xml:space="preserve"> </t>
        </is>
      </c>
    </row>
    <row r="27">
      <c r="A27" s="4" t="inlineStr">
        <is>
          <t>Proceeds from exercise of options and purchases from employee stock purchase plan</t>
        </is>
      </c>
      <c r="B27" s="5" t="n">
        <v>622</v>
      </c>
      <c r="C27" s="5" t="n">
        <v>502</v>
      </c>
    </row>
    <row r="28">
      <c r="A28" s="4" t="inlineStr">
        <is>
          <t>Net cash provided by financing activities</t>
        </is>
      </c>
      <c r="B28" s="5" t="n">
        <v>622</v>
      </c>
      <c r="C28" s="5" t="n">
        <v>502</v>
      </c>
    </row>
    <row r="29">
      <c r="A29" s="4" t="inlineStr">
        <is>
          <t>Net (decrease) increase in cash, cash equivalents and restricted cash</t>
        </is>
      </c>
      <c r="B29" s="5" t="n">
        <v>-12024</v>
      </c>
      <c r="C29" s="5" t="n">
        <v>12568</v>
      </c>
    </row>
    <row r="30">
      <c r="A30" s="4" t="inlineStr">
        <is>
          <t>Cash, cash equivalents and restricted cash, at beginning of period</t>
        </is>
      </c>
      <c r="B30" s="5" t="n">
        <v>28972</v>
      </c>
      <c r="C30" s="5" t="n">
        <v>46799</v>
      </c>
    </row>
    <row r="31">
      <c r="A31" s="4" t="inlineStr">
        <is>
          <t>Cash, cash equivalents and restricted cash, at end of period</t>
        </is>
      </c>
      <c r="B31" s="6" t="n">
        <v>16948</v>
      </c>
      <c r="C31" s="6" t="n">
        <v>593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Ovid Therapeutics Inc. (the “Company”) was incorporated under the laws of the state of Delaware and commenced operations on April 1, 2014 and maintains its principal executive office in New York, New York. The Company is a biopharmaceutical company that is dedicated to improving the lives of people affected by brain conditions with significant unmet need. Since its inception, the Company has devoted substantially all of its efforts to business development, research and development, recruiting management and technical staff, and raising capital, and has financed its operations through the issuance of convertible preferred stock, common stock, other equity instruments, the sale and/or licensing of certain assets and the licensing of certain intellectual property.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the ability to secure additional capital to fund operations. The Company’s major sources of cash have been licensing revenue, proceeds from various public and private offerings of its capital stock, option exercises and interest income. As of September 30, 2024, the Company had $62.7 million in cash, cash equivalents and marketable securities. Since its founding, the Company has generated $223.4 million in revenue, primarily from the Company’s royalty, license and termination agreement (“RLT Agreement”) with Takeda Pharmaceutical Company Limited (“Takeda”). For most periods, the Company has incurred recurring losses, has experienced negative operating cash flows and has required significant cash resources to execute its business plans, which the Company expects will continue for the foreseeable future. The Company has an accumulated deficit of $295.0 million as of September 30, 2024, working capital of $54.2 million and net cash used in operating activities of $45.9 million for the nine months ended September 30, 2024. The Company recorded net losses of $14.0 million and $17.2 million during the three and nine months ended September 30, 2024, respectively, and expects to incur losses in subsequent periods for at least the next several years. The Company is highly dependent on its ability to find additional sources of funding through either equity offerings, debt financings, collaborations, strategic alliances, licensing agreements or a combination of any such transactions. Management believes that the Company’s existing cash, cash equivalents and marketable securities as of September 30, 2024 will be sufficient to fund its current operating plans through at least the next 12 months from the date of filing of this Quarterly Report on Form 10-Q. Adequate additional capital to fund the operations of the Company may not be available on acceptable terms or at all. The failure to raise capital as and when needed could have a negative impact on the Company’s financial condition and ability to pursue its business strategy. If unsuccessful in raising additional capital, the Company may be required to delay, reduce the scope of or eliminate additional research and development programs, or obtain funds through arrangements with collaborators or others that may require the Company to relinquish rights to certain drug candidates that the Company might otherwise seek to develop or commercialize independently. The Company is subject to other challenges and risks specific to its business and its ability to execute on its strategy, as well as risks and uncertainties common to companies in the pharmaceutical industry with development and commercial operations, including, without limitation, risks and uncertainties associated with: delays or problems in the supply of the Company’s product candidates, loss of single source suppliers or failure to comply with manufacturing regulations; identifying, acquiring or in-licensing additional products or product candidates; pharmaceutical product development and the inherent uncertainty of clinical success; the challenges of protecting and enhancing intellectual property rights; complying with applicable regulatory requirements; obtaining regulatory approval of any of the Company’s potential product candidates,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2, “Summary of Significant Accounting Policies,” in the Company’s Annual Report on Form 10-K filed with the U.S. Securities and Exchange Commission (“SEC”) on March 8, 2024. (A) Unaudited Interim Condensed Consolidated Financial Statements The interim condensed consolidated balance sheet at September 30, 2024 and the condensed consolidated statements of operations, comprehensive loss, cash flows, and stockholders’ equity for the three and nine months ended September 30, 2024 and 2023 are unaudited. The accompanying unaudited condensed consolidated financial statements have been prepared in accordance with U.S. generally accepted accounting principles (“GAAP”) and follow the requirements of the SEC for interim reporting. As permitted under those rules, certain notes or other financial information that are normally required by GAAP ar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nine month periods ended September 30, 2024 and 2023 are not necessarily indicative of the results to be expected for the year ending December 31, 2024 or for any other future annual or interim period. The balance sheet as of December 31, 2023 included herein was derived from the audited financial statements as of that date. These interim condensed consolidated financial statements should be read in conjunction with the Company’s audited financial statements as of and for the year ended December 31, 2023 included in the Company’s Annual Report on Form 10-K. (B) Basis of Presentation and Consolidation The accompanying condensed consolidated financial statements have been prepared in conformity with GAAP and include the accounts of Ovid Therapeutics Inc. and its wholly owned subsidiaries, Ovid Therapeutics Australia Pty Ltd. and Ovid Therapeutics Hong Kong Ltd. All intercompany transactions and balances have been eliminated in consolidation.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materially from those estimates. (D) Marketable Securities Marketable securities consist of investments in U.S. treasury instruments which are considered available-for-sale securities. The Company classifies its marketable securities with maturities of less than one year from the balance sheet date as current assets on its condensed consolidated balance sheets. The Company classifies its marketable securities with original maturities of less than three months as cash equivalents on its condensed consolidated balance sheets. Unrealized gains and losses on these securities that are determined to be temporary are reported as a separate component of accumulated other comprehensive (loss) income in stockholders’ equity. (E) Restricted Cash The Company classifies as restricted cash all cash pledged as collateral to secure long-term obligations and all cash whose use is otherwise limited by contractual provisions. Amounts are reported as non-current unless restrictions are expected to be released in the next 12 months. (F) Long-Term Equity Investments Long-term equity investments consist of equity investments in the preferred shares of Gensaic, Inc., formerly M13 Therapeutics, Inc. (“Gensaic”), and Graviton Bioscience Corporation (“Graviton”), both privately held corporations. The preferred shares are not considered in-substance common stock, and the investments are accounted for at cost, with adjustments for observable changes in prices or impairments, and are classified within long-term equity investments on the condensed consolidated balance sheets with adjustments recognized in other income (expense), net on the condensed consolidated statements of operations. The Company has determined that these equity investments do not have a readily determinable fair value and elected the measurement alternative. Therefore, the carrying amount of the equity investments will be adjusted to fair value at the time of the next observable price change for the identical or similar investment of the same issuer or when an impairment is recognized. Each reporting period, the Company performs a qualitative assessment to evaluate whether the investments are impaired. The assessment includes a review of recent operating results and trends, recent sales/acquisitions of the investees’ securities, and other publicly available data. If an investment is determined to be impaired, the Company will then write it down to its estimated fair value. As of September 30, 2024 and December 31, 2023, the equity investment in Gensaic had a carrying value of $5.1 million. As of September 30, 2024 and December 31, 2023, the equity investment in Graviton had a carrying value of $15.8 million and $11.2 million, respectively. The initial investment in Graviton was $10.0 million, and cumulative measurement adjustments totaling $5.8 million have been recognized. The Company’s equity investments are assessed quarterly and increases have been based upon change in observable prices. Long-term equity investments also consist of an equity investment in the common shares of Marinus Pharmaceuticals, Inc. (“Marinus”, Nasdaq: MRNS) that were received as non-cash consideration via the terms of a licensing agreement executed between the two companies effective March 2022. The equity shares are marked-to-market at each reporting date with changes in the fair value being reflected in the carrying value of the investment on the Company’s condensed consolidated balance sheets and other income (expense), net on the Company’s condensed consolidated statements of operations. As of September 30, 2024 and December 31, 2023, the equity investment in Marinus had a carrying value of $0.2 million and $1.3 million, respectively. (G)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investments in a U.S. treasury money market fund and equity securities totaling $13.5 million as of September 30, 2024 and $25.7 million as of December 31, 2023.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s Level 2 assets consisted of U.S. treasury bills, totaling $47.7 million as of September 30, 2024 and $78.8 million as of December 31, 2023.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ompany’s Level 3 liabilities consist of a royalty monetization liability that was valued at $972,000 as of September 30, 2024 and $30.0 million as of December 31, 2023. There were no Level 3 assets as of September 30, 2024 or December 31, 2023. The following table presents information about liabilities measured at fair value on a recurring basis and for which the Company utilizes Level 3 inputs to determine fair value. Royalty Monetization Liability (in thousands) September 30, 2024 Balance, January 1, 2024 $ 30,000 Change in fair value of royalty monetization liability (29,028) Balance, September 30, 2024 $ 972 The Company estimated the fair value of the royalty monetization liability using a probability-weighted discounted cash flow valuation based on the estimated future sales of soticlestat. Using this approach, the estimated future sales of soticlestat are calculated over the expected life of the agreement using certain unobservable inputs. The unobservable inputs include: the estimated probability of FDA approval for commercialization of soticlestat, the estimated future sales forecast for soticlestat, and the discount rate used to present value the probability-weighted estimated future sales of soticlestat. The royalty monetization liability is classified as a Level 3 liability as its valuation requires substantial judgment and estimation of factors that are not observable. If different input assumptions were used for the valuation, the estimated fair value could be significantly higher or lower than the fair value determined. See “Royalty Monetization Liability” in this Note 2 (L) below. The carrying amounts reported in the balance sheets for cash and cash equivalents, other current assets, accounts payable and accrued expenses approximate their fair values based on the short-term maturity of these instruments. (H) Leases The Company determines if an arrangement is a lease at inception and recognizes the lease in accordance with FASB Accounting Standards Codification (“ASC”) 842. Operating leases are included in right-of-use (“ROU”) assets, current liabilities, and long-term lease liability in the Company's condensed consolidated balance sheets. ROU assets represent the right to use an underlying asset for the lease term and lease liabilities represent the Company's obligation to make lease payments arising from the lease. Operating lease ROU assets and liabilities are recognized at the lease commencement date based on the present value of the lease payments over the lease term. The Company determines the portion of the lease liability that is current as the difference between the calculated lease liability at the end of the current period and the lease liability that is projected 12 months from the current period. (I) Property and Equipment Property and equipment are stated at cost and depreciated over their estimated useful lives of three years using the straight-line method. Repair and maintenance costs are expensed. The Company reviews the recoverability of all long-lived assets, including the related useful life, whenever events or changes in circumstances indicate that the carrying amount of a long-lived asset might not be recoverable. (J) Research and Development Expense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contracted services, license fees, and other external costs. Research and development expenses also include the cost of licensing agreements acquired from third parties. Nonrefundable advance payments for goods and services that will be used in future research and development activities are expensed when the activity is performed or when the goods have been received in accordance with ASC 730, Research and Development. (K) Stock-Based Compensation The Company accounts for its stock-based compensation in accordance with ASC 718, Compensation—Stock Compensation, which establishes accounting for stock-based awards granted to employees for services and requires companies to expense the estimated fair value of these awards over the requisite service period. The Company estimates the fair value of all awards granted using the Black-Scholes valuation model. Key inputs and assumptions include the expected term of the option, stock price volatility, risk-free interest rate, dividend yield, stock price and exercise price. Many of the assumptions require significant judgment and any changes could have an impact in the determination of stock-based compensation expense. The Company elected an accounting policy to record forfeitures as they occur. The Company recognizes employee stock-based compensation expense based on the fair value of the award on the date of the grant. The compensation expense is recognized over the vesting period under the straight-line method. The Company accounts for option awards granted to nonemployee consultants and directors in accordance with ASC 718. The fair value of the option issued or committed to be issued is used to measure the transaction, as this is more reliable than the fair value of the services received. The fair value is measured at the value of the Company’s common stock at the earlier of the date that the commitment for performance by the counterparty has been reached or the counterparty’s performance is complete. (L) Royalty Monetization Liability The Company accounted for its sale to Ligand Pharmaceuticals Incorporated (“Ligand”) under the purchase and sale agreement (the “Ligand Agreement”) of a 13% share of royalties and milestones owed to the Company pursuant to the RLT Agreement with Takeda related to the potential approval and commercialization of soticlestat in accordance with ASC 470, Debt, which addresses situations in which an entity receives cash from an investor in return for an agreement to pay the investor a specified percentage of the revenue from a contractual right. The Company classified the proceeds received from the sale to Ligand as debt as the Company determined that it had significant continuing involvement in the generation of the cash flows to Ligand. The Company further elected to account for the debt at fair value in accordance with ASC 825, Financial Instruments, which permits a company to elect the fair value option on an instrument specific basis for a recognized financial liability that is not specifically excluded If commercialized, the Company will recognize 100% of the royalties and milestones received for sales of soticlestat as revenue and the 13% share of royalties payable to Ligand as a cash outflow from financing activities in the condensed consolidated statements of cash flows. Changes in the fair value of the debt will be classified as a component of other income (expense), net in the condensed consolidated statements of operations. In June 2024, Takeda reported Phase 3 topline study results for soticlestat, noting that soticlestat narrowly missed its primary endpoint and showed clinically meaningful and significant effects in multiple key secondary efficacy endpoints with respect to Dravet syndrome and missed its primary endpoint with respect to Lennox-Gastaut syndrome. Based on the study results, the Company’s management reassessed certain assumptions for soticlestat that factor into the valuation of the royalty monetization liability and determined the probability of potential commercialization related to Dravet syndrome to be 7.5% and the probability of potential commercialization related to Lennox-Gastaut syndrome to be 0%. A discount rate of 15% was utilized in calculating the change to the royalty monetization liability. The impact on the fair value resulted in a $29.0 million reduction in the royalty monetization liability in June 2024 which was recognized as other income (expense), net in the statement of operations during the nine months ended September 30, 2024. Given that the two Phase 3 Takeda trials evaluating soticlestat for the treatment of Dravet and Lennox-Gastaut syndromes did not meet their primary endpoints, it is uncertain whether Takeda will continue to progress, or elect to terminate the development of soticlestat as contemplated by the RLT Agreement, in which case we may not receive the royalty and milestone payments under the RLT Agreement. See Note 11 – Collaboration and License Agreements for a description of the RLT Agreement. (M) Income Taxes The Company accounts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for net operating loss carryforwards and research and development credits. Valuation allowances are provided if it is more likely than not that some portion or all of the deferred tax assets will not be realized. The impact of a change in the tax laws is recorded in the period in which the law is enacted. (N) Net Loss per Share Net loss per common share is determined by dividing net loss attributable to common stockholders by the basic and diluted weighted-average common shares outstanding during the period. The Company applies the two-class method to allocate earnings between common stock and participating securities. When applicable, net income per diluted share attributable to common stockholders adjusts the basic earnings per share attributable to common stockholders and the weighted-average number of shares of common stock outstanding for the potential dilutive impact of stock options using the treasury-stock method and the potential impact of preferred stock using the if-converted method. (O) Revenue Recognition Under ASC 606, Revenue from Contracts with Customers,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it satisfies the performance obligations. The Company only applies the five-step model to contracts when it is probable that it will collect the consideration to which it is entitled in exchange for the goods or services the Company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using expected cost and comparable transactions. Revenue for performance obligations recognized over time is recognized by measuring the progress toward complete satisfaction of the performance obligations using an input measure. Non-refundable upfront fees allocated to licenses that are not contingent on any future performance and require no consequential continuing involvement by the Company, are recognized as revenue when the license term commences and the licensed data, technology or product is delivered. The Company defers recognition of upfront license fees if the performance obligations are not satisfied. (P) Recent Accounting Pronouncements The Company has reviewed recently issued accounting standards and plans to adopt those that are applicable. The Company will adopt ASU 2023-07, Segment Reporting (Topic 280): “Improvements to Reportable Segment Disclosures” (“ASU 2023-07”), beginning with its fiscal year ended December 31, 2024. ASU 2023-07 introduces a new requirement to disclose significant segment expenses regularly provided to the chief operating decision maker (“CODM”), extends certain annual disclosures to interim periods, clarifies that single reportable segment entities must apply ASC 280 in its entirety, permits more than one measure of segment profit or loss to be reported under certain conditions, and requires disclosure of the title and position of the CODM. The Company is evaluating the potential impact of these changes and will include the disclosures as required.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07:02Z</dcterms:created>
  <dcterms:modified xmlns:dcterms="http://purl.org/dc/terms/" xmlns:xsi="http://www.w3.org/2001/XMLSchema-instance" xsi:type="dcterms:W3CDTF">2024-11-12T13:07:02Z</dcterms:modified>
</cp:coreProperties>
</file>